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OSS PER COMMON SHARE (Tables)"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SEGMENTS (Tables)" sheetId="21" state="visible" r:id="rId21"/>
    <sheet xmlns:r="http://schemas.openxmlformats.org/officeDocument/2006/relationships" name="SUPPLEMENTAL CASH FLOW INFORM22" sheetId="22" state="visible" r:id="rId22"/>
    <sheet xmlns:r="http://schemas.openxmlformats.org/officeDocument/2006/relationships" name="SUMMARY OF SIGNIFICANT ACCOUN23" sheetId="23" state="visible" r:id="rId23"/>
    <sheet xmlns:r="http://schemas.openxmlformats.org/officeDocument/2006/relationships" name="LOSS PER COMMON SHARE (Details)" sheetId="24" state="visible" r:id="rId24"/>
    <sheet xmlns:r="http://schemas.openxmlformats.org/officeDocument/2006/relationships" name="LOSS PER COMMON SHARE ((Details" sheetId="25" state="visible" r:id="rId25"/>
    <sheet xmlns:r="http://schemas.openxmlformats.org/officeDocument/2006/relationships" name="DEBT (Details)" sheetId="26" state="visible" r:id="rId26"/>
    <sheet xmlns:r="http://schemas.openxmlformats.org/officeDocument/2006/relationships" name="DEBT (Parenthetical) (Details)" sheetId="27" state="visible" r:id="rId27"/>
    <sheet xmlns:r="http://schemas.openxmlformats.org/officeDocument/2006/relationships" name="DEBT (Details Textual)" sheetId="28" state="visible" r:id="rId28"/>
    <sheet xmlns:r="http://schemas.openxmlformats.org/officeDocument/2006/relationships" name="EQUITY (Details Textual)" sheetId="29" state="visible" r:id="rId29"/>
    <sheet xmlns:r="http://schemas.openxmlformats.org/officeDocument/2006/relationships" name="EQUITY (Details)" sheetId="30" state="visible" r:id="rId30"/>
    <sheet xmlns:r="http://schemas.openxmlformats.org/officeDocument/2006/relationships" name="EQUITY (Details 1)" sheetId="31" state="visible" r:id="rId31"/>
    <sheet xmlns:r="http://schemas.openxmlformats.org/officeDocument/2006/relationships" name="EQUITY (Details 2)" sheetId="32" state="visible" r:id="rId32"/>
    <sheet xmlns:r="http://schemas.openxmlformats.org/officeDocument/2006/relationships" name="EQUITY (Details 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EGMENTS (Details)" sheetId="36" state="visible" r:id="rId36"/>
    <sheet xmlns:r="http://schemas.openxmlformats.org/officeDocument/2006/relationships" name="RELATED PARTY TRANSACTIONS (Det" sheetId="37" state="visible" r:id="rId37"/>
    <sheet xmlns:r="http://schemas.openxmlformats.org/officeDocument/2006/relationships" name="SUPPLEMENTAL CASH FLOW INFORM38" sheetId="38" state="visible" r:id="rId38"/>
  </sheets>
  <definedNames/>
  <calcPr calcId="124519" fullCalcOnLoad="1"/>
</workbook>
</file>

<file path=xl/sharedStrings.xml><?xml version="1.0" encoding="utf-8"?>
<sst xmlns="http://schemas.openxmlformats.org/spreadsheetml/2006/main" uniqueCount="501">
  <si>
    <t>Document And Entity Information - shares</t>
  </si>
  <si>
    <t>6 Months Ended</t>
  </si>
  <si>
    <t>Jul. 01, 2017</t>
  </si>
  <si>
    <t>Aug. 14, 2017</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Q</t>
  </si>
  <si>
    <t>Amendment Flag</t>
  </si>
  <si>
    <t>false</t>
  </si>
  <si>
    <t>Document Period End Date</t>
  </si>
  <si>
    <t>Jul. 1,
		2017</t>
  </si>
  <si>
    <t>Document Fiscal Period Focus</t>
  </si>
  <si>
    <t>Q2</t>
  </si>
  <si>
    <t>Document Fiscal Year Focus</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Long-term debt, net</t>
  </si>
  <si>
    <t>Other long-term liabilities</t>
  </si>
  <si>
    <t>Total Liabilities</t>
  </si>
  <si>
    <t>Commitments and contingencies</t>
  </si>
  <si>
    <t xml:space="preserve"> </t>
  </si>
  <si>
    <t>Series D Preferred Stock, 5,000 shares designated, $10,000 stated value, 0 and 93 shares issued and outstanding, as of July 1, 2017 and December 31, 2016, respectively</t>
  </si>
  <si>
    <t>Staffing 360 Solutions, Inc. Equity:</t>
  </si>
  <si>
    <t>Common stock, $0.00001 par value, 40,000,000 and 20,000,000 shares authorized as of July 1, 2017 and December 31, 2016, respectively; 15,322,820 and 9,139,795 shares issued and outstanding, as of July 1, 2017 and December 31, 2016, respectively</t>
  </si>
  <si>
    <t>Additional paid in capital</t>
  </si>
  <si>
    <t>Accumulated other comprehensive income</t>
  </si>
  <si>
    <t>Accumulated deficit</t>
  </si>
  <si>
    <t>Total Stockholders' Equity</t>
  </si>
  <si>
    <t>Total Liabilities, Mezzanine Equity and Stockholders' Equity</t>
  </si>
  <si>
    <t>Series A Preferred Stock [Member]</t>
  </si>
  <si>
    <t>Preferred stock value</t>
  </si>
  <si>
    <t>Series B Preferred Stock [Member]</t>
  </si>
  <si>
    <t>Series C Preferred Stock [Member]</t>
  </si>
  <si>
    <t>CONDENSED CONSOLIDATED BALANCE SHEETS (Parenthetical) - $ / shares</t>
  </si>
  <si>
    <t>Preferred Stock, Shares Designated</t>
  </si>
  <si>
    <t>Preferred Stock, Par or Stated Value Per Share (in dollars per share)</t>
  </si>
  <si>
    <t>Preferred Stock, Shares Issued</t>
  </si>
  <si>
    <t>Preferred Stock, Shares Outstanding</t>
  </si>
  <si>
    <t>Preferred Stock, Shares Authorized</t>
  </si>
  <si>
    <t>Common Stock, Par or Stated Value Per Share (in dollars per share)</t>
  </si>
  <si>
    <t>Common Stock, Shares Authorized</t>
  </si>
  <si>
    <t>Common Stock, Shares, Issued</t>
  </si>
  <si>
    <t>Common Stock, Shares, Outstanding</t>
  </si>
  <si>
    <t>CONDENSED CONSOLIDATED STATEMENTS OF OPERATIONS (UNAUDITED) - USD ($) $ in Thousands</t>
  </si>
  <si>
    <t>3 Months Ended</t>
  </si>
  <si>
    <t>Jul. 02, 2016</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Income (Loss) From Operations</t>
  </si>
  <si>
    <t>Other Expenses:</t>
  </si>
  <si>
    <t>Interest expense</t>
  </si>
  <si>
    <t>Amortization of beneficial conversion feature</t>
  </si>
  <si>
    <t>Amortization of debt discount and deferred financing costs</t>
  </si>
  <si>
    <t>Debt extinguishment costs</t>
  </si>
  <si>
    <t>Other income (expense)</t>
  </si>
  <si>
    <t>Total Other Expenses</t>
  </si>
  <si>
    <t>Loss Before Provision for Income Tax</t>
  </si>
  <si>
    <t>(Provision for) benefit from income taxes</t>
  </si>
  <si>
    <t>Net Loss</t>
  </si>
  <si>
    <t>Net income (loss) attributable to non-controlling interest</t>
  </si>
  <si>
    <t>Net Loss Before Preferred Share Dividends</t>
  </si>
  <si>
    <t>Dividends - Series A preferred stock</t>
  </si>
  <si>
    <t>Net Loss Attributable to Common Stock</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 (loss)</t>
  </si>
  <si>
    <t>Foreign exchange translation adjustment</t>
  </si>
  <si>
    <t>Comprehensive Loss</t>
  </si>
  <si>
    <t>Comprehensive income (loss) attributable to non-controlling interest</t>
  </si>
  <si>
    <t>Comprehensive Loss attributable to common stock</t>
  </si>
  <si>
    <t>CONDENSED CONSOLIDATED STATEMENTS OF CASH FLOWS (UNAUDITED) - USD ($) $ in Thousands</t>
  </si>
  <si>
    <t>CASH FLOWS FROM OPERATING ACTIVITIES:</t>
  </si>
  <si>
    <t>Adjustments to reconcile net loss to net cash provided by operating activities:</t>
  </si>
  <si>
    <t>Depreciation</t>
  </si>
  <si>
    <t>Amortization of identifiable intangible assets</t>
  </si>
  <si>
    <t>Amortization of debt discount, deferred financing and beneficial conversion feature</t>
  </si>
  <si>
    <t>Stock based compensation</t>
  </si>
  <si>
    <t>Interest paid in common stock</t>
  </si>
  <si>
    <t>Gain on settlement of debt</t>
  </si>
  <si>
    <t>Modification expense</t>
  </si>
  <si>
    <t>Changes in operating assets and liabilities:</t>
  </si>
  <si>
    <t>Accounts receivable</t>
  </si>
  <si>
    <t>Other, net</t>
  </si>
  <si>
    <t>NET CASH PROVIDED BY OPERATING ACTIVITIES</t>
  </si>
  <si>
    <t>CASH FLOWS FROM INVESTING ACTIVITIES:</t>
  </si>
  <si>
    <t>Posting of surety bond</t>
  </si>
  <si>
    <t>Payments made for earn-outs</t>
  </si>
  <si>
    <t>Purchase of property and equipment</t>
  </si>
  <si>
    <t>NET CASH USED IN INVESTING ACTIVITIES</t>
  </si>
  <si>
    <t>CASH FLOWS FROM FINANCING ACTIVITIES:</t>
  </si>
  <si>
    <t>Proceeds from convertible notes</t>
  </si>
  <si>
    <t>Repayment of convertible notes</t>
  </si>
  <si>
    <t>Proceeds from promissory notes</t>
  </si>
  <si>
    <t>Repayment of promissory notes</t>
  </si>
  <si>
    <t>Proceeds from term loan</t>
  </si>
  <si>
    <t>Repayments of term loan</t>
  </si>
  <si>
    <t>Repayment of bonds</t>
  </si>
  <si>
    <t>Repayments on accounts receivable financing, net</t>
  </si>
  <si>
    <t>Proceeds from private placement</t>
  </si>
  <si>
    <t>Proceeds from Series D Preferred Stock</t>
  </si>
  <si>
    <t>Repayment of Series D Preferred Stock</t>
  </si>
  <si>
    <t>Proceeds from At-The-Market Facility</t>
  </si>
  <si>
    <t>Third party financing costs</t>
  </si>
  <si>
    <t>Proceeds from overadvance of accounts receivable financing</t>
  </si>
  <si>
    <t>NET CASH (USED IN) PROVIDED BY FINANCING ACTIVITIES</t>
  </si>
  <si>
    <t>NET (DECREASE)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25, 2017, the Company changed its state of domicile to Delaware. </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ly 1,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As of the date of these financial statements are issued, the Company has $13,988 associated with debt and other amortizing obligations, due in the next 12 months. The Company’s projected cash flows from operations and are not sufficient to address this and its other obligations in the normal course of business. While management’s projected cash flows are forecasted not to be sufficient to meet the Company’s obligations over the next 12 months, management continues to actively pursue capital raising and refinancing efforts.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12 months or thereafter will not increase the need for the Company to raise additional capital on an immediate basis. However, based upon an evaluation of the Company’s continued growth trajectory, past success in raising capital and meeting its obligations as well as its plans for raising capital discussed above, management believes that the Company is a going concern and will continue to meet its obligations for the next twelve months from the filing date of this report. 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July 1, 2017 and January 3, 2016 to July 2, 2016.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Commencing in January 2017, the Company started paying down the Midcap Additional Term Loan and as such has $500 of the Midcap Additional Term Loan classified in Other current liabilities and the remainder is classified in Other long term liabilities. In connection with the change of year end, the Company used results for the period December 27, 2015 to March 25, 2016 in preparing the prior year first quarter results. The reported period of performance should have been January 3, 2016 through April 2, 2016, a one-week differential shift. The impact of this shift was not material and had no impact on the current year performance. As such, the Company has reflected this adjustment cumulatively in the preparation of this quarter’s Form 10-Q for the comparative period from January 3, 2016 through July 2, 2016. The adjustment recorded in the second quarter of 2016 resulted in an increase to Revenue of $783, an increase to Gross Profit of $107, an increase to Operating income of $90, a decrease to Cash Flow Provided by Operating Activities of $548 and an increase to Cash Flow Provided by Financing Activity of $283. 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for the period April 1, 2017 to July 1, 2017 and April 2, 2016 to July 2, 2016 was 8% and 48.9%, respectively. The effective income tax rate from continuing operations for the period January 1, 2017 to July 1, 2017 and January 3, 2016 to July 2, 2016, was 12.8% and 39.6%, respectively. 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t>
  </si>
  <si>
    <t>Earnings Per Share [Abstract]</t>
  </si>
  <si>
    <t>Loss Per Common Share</t>
  </si>
  <si>
    <t>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period ended July 1, 2017 and July 2,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July 1, 2017 and July 2, 2016 have been excluded from the per share computations, since their inclusion would be anti-dilutive:
July 1,
July 2,
2017
2016
Convertible bonds - Series A
—
18,204
Convertible bonds - Series B
—
19,737
Convertible promissory notes
1,269,423
1,473,879
Convertible preferred shares
216,191
1,384,191
Warrants
4,561,168
83,764
Long term incentive plan (LTIP)
1,002,265
—
Options
627,300
320,500
Total
7,676,347
3,300,275
As of July 2, 2016, convertible preferred shares include the Company’s Series D Preferred Stock which contained both a fixed and variable conversion feature that fluctuated with the Company’s stock price. In addition, other restrictions prevented the holders from converting all of the Series D Preferred Stock at the same time. As a result, it was difficult to estimate the exact amount of shares of common stock the Series D Preferred Stock could be converted into at any time. As a result, only the fixed portion of the conversion features were included in the amounts above. In April 2017, the Company redeemed the remaining 62 shares of Series D Preferred Stock and terminated all future conversion rights, for $1,500 in cash and 300,000 shares of common stock.</t>
  </si>
  <si>
    <t>DEBT</t>
  </si>
  <si>
    <t>Debt Disclosure [Abstract]</t>
  </si>
  <si>
    <t>Debt</t>
  </si>
  <si>
    <t>NOTE 4 – DEBT
July 1,
December 31,
2017
2016
Bonds:
Bonds - Series B
$
—
$
50
Convertible Notes:
Non-interest Bearing Convertible Note (January 6, 2016)
—
359
Non-interest Bearing Convertible Note (September 16, 2017)
565
477
Non-interest Bearing Convertible Note (April 11, 2017)
477
—
8% Convertible Note (July 8, 2015)
—
1,960
8% Convertible Note (February 8, 2016)
—
728
Lighthouse- Seller Note #1
1,624
1,874
Lighthouse - Seller Note #2
78
234
Promissory Notes:
Staffing (UK) - Seller Note
—
112
PeopleServe - Seller Note
—
329
Term Loans:
Jackson Investment Group Term Loan Note #1
7,400
—
Jackson Investment Group Term Loan Note #2
1,650
—
Midcap Financial Trust - Term Loan
1,425
2,025
ABN AMRO - Term Loan
489
694
Sterling National Bank
70
168
Less Debt Discount and Deferred Financing Costs
(3,612
)
(1,374
)
Total Debt
10,166
7,636
Less: Current Portion, Net
(3,361
)
(3,639
)
Total Long-Term Debt, Net
$
6,805
$
3,997
Series B Bonds In April 2017, these bonds were paid in full. During the period ended July 2, 2016, the Company paid $689 in principal. Non-interest Bearing Convertible Note (January 6, 2016) This note was paid in full in January 2017. Non-interest Bearing Convertible Note (September 16, 2017) This note was due to mature in March 2017. In March 2017, the Company extended the note to September 2017 with a new maturity value of $565. Non-interest Bearing Convertible Note (April 11, 2017) On April 11, 2017, the Company entered into a non-interest bearing convertible note for $477, whereby the Company received cash of $400. This note will mature in October 2017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60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During the period ended July 2, 2016, the Company paid $980 in principal on the 8% Convertible Note (July 8, 2015) note. Lighthouse Seller Note #1 During the period April 1, 2017 to July 1, 2017 and April 2, 2016 to July 2, 2016, the Company paid $125 and $125 in principal, respectively. During the period January 1, 2017 to July 1, 2017 and January 3, 2016 to July 2, 2016, the Company paid $250 and $250 in principal, respectively. Lighthouse Seller Note #2 During the period April 1, 2017 to July 1, 2017 and April 2, 2016 to July 2, 2016, the Company paid $78 and $78 in principal, respectively. During the period January 1, 2017 to July 1, 2017 and January 3, 2016 to July 2, 2016, the Company paid $156 and $156, respectively. Staffing (UK) – Sellers Note The Company paid this note in full in January 2017. PeopleSERVE – Sellers Note During the period from April 1, 2017 to July 1, 2017 and April 2, 2016 to July 2, 2016, the Company paid $132 and $197 in principal, respectively. During the period from January 1, 2017 to July 1, 2017 and January 2, 2016 to July 2, 2016, the Company paid $329 and $395 in principal, respectively. Jackson Investment Group Term Loan Note #1 On January 26, 2017, the Company entered into a note and warrant purchase agreement with JIG for $7,400. Under the terms of this agreement, the Company issued to JIG 1,650,000 shares of common stock and a warrant to purchase up to 3,150,000 shares of common stock at an initial exercise price of $1.35 per share (the “Warrant”). The note accrues interest on the principal amount at a rate of 6% per annum and has a maturity date of July 25, 2018. No interest or principal is payable until maturity. 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IG at maturity or upon prepayment by the Company, at a conversion price equal to $2.00 per share. On March 14, 2017, the Company and JIG amended the warrant to include a blocker preventing JIG from owning more than 19.99% of the Company’s shares outstanding as of January 26, 2017, until the such ownership is approved by the shareholders consistent with Nasdaq Rule 5635(b). On June 15, 2017, our stockholders approved the issuance of shares of the Company’s common stock under the warrant to JIG that may result in JIG owning in excess of 19.99% of the Company’s outstanding shares.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Jackson Investment Group Term Loan Note #2 On April 5, 2017, the Company amended the note and warrant purchase agreement with JIG and entered into a second subordinated secured note with JIG for $1,650. Under the terms of this amended agreement, the Company issued to JIG 296,984 shares of common stock, with an additional 370,921 shares of common stock that was issued after obtaining shareholder approval for issuance of shares to JIG in excess of the 19.99% limit in June 2017. Also on April 5, 2017, the Company amended the Warrant to allow JIG to purchase up to an additional 825,463 shares of common stock, modified the initial exercise price of the Warrant to $1.00 per share and modified the conversion price of accrued interest on the note issued to JIG in January 2017 to $1.50. The Warrant was also amended to increase the amount of common stock issuable to JIG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IG at maturity or in the event of a prepayment by the Company, at a conversion price equal to $1.50 per share. The proceeds of this transaction were used to redeem the remaining shares and conversion rights of the Series D Preferred Stock. Jackson Investment Group Term Loan Note #3 In August 2017, the Company entered into a Promissory Note with JIG for $1,600, with a term of 60 days at interest of 10% per annum and in return for 160,000 shares of common stock. The proceeds of the note were used to fund the satisfaction of a judgment entered in the matter of Staffing 360 Solutions, Inc. v. Former Officers of Staffing 360 Solutions, Inc. Midcap Financial Trust – Term Loan During the period April 1, 2017 to July 1, 2017 and April 2, 2016 to July 2, 2016, the Company paid $300 and $125 in principal, respectively. During ABN AMRO Term Loan During the period April 1, 2017 to July 1, 2017 and April 2, 2016 to July 2, 2016, the Company paid $118 and $134 in principal, respectively. Since payments on this term loan are in denominated GBP, the Company is subject to foreign exchange changes. On March 29, 2017, Longbridge Recruitment 360 Limited and The JM Group each received a reservation of rights letter from ABN AMRO bank with respect to technical noncompliance with certain financial covenants contained in their financing documents with the bank. There was no financial impact of receiving this letter. Sterling National Bank Promissory Note During the period ended April 1, 2017 to July 1, 2017 and April 2, 2016 to July 2, 2016, the Company paid $50 and $42 in principal, respectively. During the period January 1, 2017 to July 1, 2017 and January 3, 2016 to July 2, 2016, the Company paid $98 and $82 in principal, respectively.</t>
  </si>
  <si>
    <t>EQUITY</t>
  </si>
  <si>
    <t>Stockholders Equity Note [Abstract]</t>
  </si>
  <si>
    <t>Equity</t>
  </si>
  <si>
    <t xml:space="preserve">NOTE 5 – EQUITY Common Stock The Company issued 6,183,025 shares of common stock during the period ended July 1, 2017 as summarized below:
Shares issued to/for:
Number of common shares issued
Fair Value of shares issued
Fair Value at Issuance (per share)
Conversion of Series D Preferred Stock
1,973,000
$
1,265
$
0.56
$
0.76
JIG term loan
2,317,905
1,251
0.71
0.74
Employees
756,200
586
0.57
0.94
Extension of convertible notes
600,000
498
0.83
0.83
Board and Committee members
203,500
167
0.62
0.94
At-the-Market Facility
309,920
208
0.63
0.70
Consultants
22,500
20
0.70
0.94
6,183,025
$
3,995
The difference between the fair value of shares issued and the change in Additional Paid In Capital during the period results from the accounting for conversions of Series D Preferred Stock which uses a historical value versus the fair value of common stock issued on the date of conversion. As of December 31, 2016, the Company’s authorized common stock consists of 20,000,000 shares having par value of $0.00001. Effective January 26, 2017, after obtaining shareholder approval, the Company amended its Articles of Incorporation to increase the number of authorized shares of common stock from 20,000,000 shares to 40,000,000 shares. The Company had issued and outstanding 15,322,820 and 9,139,795 shares of common stock as of July 1, 2017 and December 31, 2016, respectively. In May 2017, using its effective shelf registration on Form S-3 (No. 333-208910),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As of the date these unaudited condensed consolidated financial statements are issued, the Company had sold 309,920 shares of common stock under this program at a value of $208. In August 2017, the Company issued 160,000 shares to JIG in connection with the Promissory Note of $1,600. Convertible Preferred Shares Series D Preferred Stock During the period ended July 1, 2017, holders converted 31 shares of Series D Preferred Stock to 1,673,000 shares of common stock. On April 5, 2017, the Company entered into an agreement with holders of the Series D Preferred shares to redeem the remaining 62 shares of Series D Preferred Stock and terminate all future conversion rights, in return for $1,500 in cash and 300,000 shares of common stock. The Company recorded a gain of $79 on Series D Preferred Stock extinguishment.
Shares
Balance
Face Value
211
$
2,110
Original Issue Discount
—
(110
)
Beneficial Conversion Feature
—
(615
)
Conversions
(118
)
(773
)
Balance, Net at December 31, 2016
93
612
Conversions
(31
)
(205
)
Redemption
(62
)
(1,500
)
Fair value of shares issued on redemption
—
(217
)
Paid in capital
—
1,389
Gain on settlement
—
(79
)
Ending Balance, Net at July 1, 2017
—
$
—
Warrants On January 26, 2017, the Company issued the Warrant to JIG which entitled JIG to purchase up to 3,150,000 shares of common stock at an initial exercise price of $1.35 per share (subject to adjustment).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On April 5, 2017, the Company amended the Warrant and entered into a second subordinated secured note with JIG for $1,650. Under the terms of the amended Warrant, JIG may purchase up to an additional 1,377,538 shares of common stock Transactions involving the Company’s warrant issuances are summarized as follows:
Number of shares
Weighted Average Price Per Share
Oustanding at December 31, 2016
33,630
$
19.52
Issued
4,527,538
1.00
Exercised
—
—
Expired or cancelled
—
—
Outstanding at July 1, 2017
4,561,168
$
1.14
Stock Options On October 25, 2016, our Board adopted the 2016 Omnibus Incentive Plan (the “2016 Plan”) to, among other things, attract and retain the best available personnel, to provide additional incentive to employees, directors and consultants and to promote the success of the Company’s business. On January 26, 2017, our stockholders approved the 2016 Plan, pursuant to which 2,500,000 shares of the Company’s common stock will be reserved for issuance under stock and stock option awards. During the period ended April 1, 2017 the Company issued to employees and consultants, 838,300 shares and 313,500 options, with an exercise price of $1.35 per share to purchase shares of common stock, and therefore has 1,348,200 remaining under this plan. The fair value of stock options granted was estimated at the date of grant using the Black-Scholes option pricing model. The Company used the following assumptions for determining the fair value of options granted under the Black-Scholes option pricing model:
Exercise price
$
1.35
Market price at date of grant
$
0.62
Volatility
99.38
%
Expected dividend rate
—
Expected term (years)
5
Risk-free interest rate
1.93
% During the period ended July 1, 2017 and July 2, 2016, the Company recorded share based payment expense of $156 and $180, respectively, in connection with all options outstanding. </t>
  </si>
  <si>
    <t>COMMITMENTS AND CONTINGENCIES</t>
  </si>
  <si>
    <t>Commitments And Contingencies Disclosure [Abstract]</t>
  </si>
  <si>
    <t>Commitments and Contingencies</t>
  </si>
  <si>
    <t xml:space="preserve">NOTE 6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period ended July 1, 2017 and July 2, 2016, the Company paid $47 and $70, respectively, towards the earn-out liability. At July 1, 2017, the remaining balance was $1,273 of which approximately $105 is recorded in Other current liabilities and $1,168 is recorded in Other long-term liabilities. This accrual is related to the matter of NewCSI, Inc. vs. Staffing 360 Solutions, Inc.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 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on July 26, 2017, the Appellate Court affirmed the trial Court’s decision. The amount of the legal fee award remains open for determination. Timing of settlement of this matter is not yet known.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t>
  </si>
  <si>
    <t>SEGMENTS</t>
  </si>
  <si>
    <t>Segments Geographical Areas [Abstract]</t>
  </si>
  <si>
    <t>Segment Reporting Disclosure</t>
  </si>
  <si>
    <t>NOTE 7 – SEGMENTS The Company’s operating segments, which are consistent with its reportable segments, are organized by geography in accordance with its internal management and reporting structure. For the period ended July 1, 2017 and July 2, 2016, the Company generated revenue and gross profit by segment as follows:
April 2, 2017 to July 1, 2017
April 3, 2016 to July 2, 2016
January 1, 2017 to July 1, 2017
January 3, 2016 to July 2, 2016
United States
$
35,600
$
38,688
$
69,611
$
73,712
United Kingdom
6,513
7,596
13,182
15,716
Canada
4
29
36
45
Total Revenue
$
42,117
$
46,313
$
82,829
$
89,473
United States
$
6,539
$
6,498
$
12,408
$
12,027
United Kingdom
1,381
1,472
2,829
3,163
Canada
4
20
13
26
Total Gross Profit
$
7,924
$
7,990
$
15,250
$
15,216
Selling, general and administrative expenses, excluding depreciation and amortization stated below
$
(6,338
)
$
(8,431
)
$
(13,965
)
$
(16,307
)
Depreciation and amortization
(760
)
(839
)
(1,520
)
(1,332
)
Interest expense
(580
)
(792
)
(1,082
)
(1,392
)
Amortization of beneficial conversion feature
—
(184
)
(184
)
(367
)
Amortization of debt discount and deferred financing costs
(760
)
(436
)
(1,095
)
(909
)
Debt extinguishment costs
—
—
(1,368
)
—
Other income (expense)
(23
)
504
(21
)
482
Loss Before Provision for Income Tax
$
(537
)
$
(2,188
)
$
(3,985
)
$
(4,609
) As of July 1, 2017, and December 31, 2016, the Company has assets in the U.S., the U.K. and Canada as follows:
July 1,
December 31,
2017
2016
United States
$
40,721
$
44,990
United Kingdom
9,408
8,936
Canada
6
31
Total Assets
$
50,135
$
53,957</t>
  </si>
  <si>
    <t>RELATED PARTY TRANSACTIONS</t>
  </si>
  <si>
    <t>Related Party Transactions [Abstract]</t>
  </si>
  <si>
    <t>Related Party Transactions</t>
  </si>
  <si>
    <t xml:space="preserve">NOTE 8 – RELATED PARTY TRANSACTIONS Consulting Fees – Related Party Board and Committee Members During the period from April 1, 2017 to July 1, 2017 and from April 2, 2016 to July 2, 2016, the Company incurred $19 and $13, respectively, in board of director fees to Dimitri Villard. During the period ended July 1, 2017 and July 2, 2016, the Company incurred $31 and $25, respectively, in board of director fees to Dimitri Villard. During the period ended July 1, 2017 and July 2, 2016, Mr. Villard also received 1,500 and 1,500 shares of common stock valued at $1 and $6, respectively for his services as a board and committee member. During the period ended July 1, 2017, Mr. Villard received 66,000 shares valued at $54 as a bonus. The Company has $ 0 During the period from April 1, 2017 to July 1, 2017 and from April 2, 2016 to July 2, 2016, the Company incurred $ 19 1,500 and 1,500 shares of During the period from April 1, 2017 to July 1, 2017 and from April 2, 2016 to July 2, 2016, the Company incurred $19 and $13, respectively, 2,500 </t>
  </si>
  <si>
    <t>SUPPLEMENTAL CASH FLOW INFORMATION</t>
  </si>
  <si>
    <t>Supplemental Cash Flow Information [Abstract]</t>
  </si>
  <si>
    <t>Supplemental Cash Flow Information</t>
  </si>
  <si>
    <t>NOTE 9 – SUPPLEMENTAL CASH FLOW INFORMATION
January 1, 2017 to July 1, 2017
January 3, 2016 to July 2, 2016
Cash paid for:
Interest
$
827
$
1,241
Income taxes
130
99
Non Cash Investing and Financing Activities:
Shares issued in connection with convertible note
$
498
$
—
Shares issued in connection with JIG term loan
1,251
—
Warrants issued in connection with JIG term loan
1,731
—
Shares issued in connection with Series D payoff
217
—
Conversion of a convertible note payable
—
(1,066
)
Shares issued in connection with convertible notes
—
315
Shares issued in connection with promissory notes
—
65</t>
  </si>
  <si>
    <t>SUBSEQUENT EVENTS</t>
  </si>
  <si>
    <t>Subsequent Events [Abstract]</t>
  </si>
  <si>
    <t>Subsequent Events</t>
  </si>
  <si>
    <t>NOTE 10 – SUBSEQUENT EVENTS Where applicable, all material subsequent events have been disclosed in their respective footnotes.</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July 1,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As of the date of these financial statements are issued, the Company has $13,988 associated with debt and other amortizing obligations, due in the next 12 months. The Company’s projected cash flows from operations and are not sufficient to address this and its other obligations in the normal course of business. While management’s projected cash flows are forecasted not to be sufficient to meet the Company’s obligations over the next 12 months, management continues to actively pursue capital raising and refinancing efforts.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12 months or thereafter will not increase the need for the Company to raise additional capital on an immediate basis. However, based upon an evaluation of the Company’s continued growth trajectory, past success in raising capital and meeting its obligations as well as its plans for raising capital discussed above, management believes that the Company is a going concern and will continue to meet its obligations for the next twelve months from the filing date of this report.</t>
  </si>
  <si>
    <t>Change of Year End</t>
  </si>
  <si>
    <t>Change of Year End On February 28, 2017, the Board of Directors of the Company (the “Board”) approved the change of the Company’s fiscal year end from May 31 to a 52-53 week year ending on the Saturday closest to the 31st of December. In a 52 week fiscal year, each of the Company’s quarterly periods will comprise 13 weeks. In a 53 week fiscal year, one quarter will consist of 14 weeks. On April 12, 2017, the Company filed a transition report on Form 10-KT, as amended, covering the transition period June 1, 2016 through December 31, 2016. Annual reports on Form 10-K covering 52-53 week years will be filed thereafter. This filing includes comparative unaudited condensed consolidated financial statements for the period January 1, 2017 to July 1, 2017 and January 3, 2016 to July 2, 2016.</t>
  </si>
  <si>
    <t>Reclassifications</t>
  </si>
  <si>
    <t xml:space="preserve">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Commencing in January 2017, the Company started paying down the Midcap Additional Term Loan and as such has $500 of the Midcap Additional Term Loan classified in Other current liabilities and the remainder is classified in Other long term liabilities. In connection with the change of year end, the Company used results for the period December 27, 2015 to March 25, 2016 in preparing the prior year first quarter results. The reported period of performance should have been January 3, 2016 through April 2, 2016, a one-week differential shift. The impact of this shift was not material and had no impact on the current year performance. As such, the Company has reflected this adjustment cumulatively in the preparation of this quarter’s Form 10-Q for the comparative period from January 3, 2016 through July 2, 2016. The adjustment recorded in the second quarter of 2016 resulted in an increase to Revenue of $783, an increase to Gross Profit of $107, an increase to Operating income of $90, a decrease to Cash Flow Provided by Operating Activities of $548 and an increase to Cash Flow Provided by Financing Activity of $283. </t>
  </si>
  <si>
    <t>Income Taxes</t>
  </si>
  <si>
    <t xml:space="preserve">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for the period April 1, 2017 to July 1, 2017 and April 2, 2016 to July 2, 2016 was 8% and 48.9%, respectively. The effective income tax rate from continuing operations for the period January 1, 2017 to July 1, 2017 and January 3, 2016 to July 2, 2016, was 12.8% and 39.6%, respectively. </t>
  </si>
  <si>
    <t>Recent Accounting Pronouncements</t>
  </si>
  <si>
    <t xml:space="preserve">Recent Accounting Pronouncements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period ended July 1, 2017 and July 2,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July 1, 2017 and July 2, 2016 have been excluded from the per share computations, since their inclusion would be anti-dilutive:
July 1,
July 2,
2017
2016
Convertible bonds - Series A
—
18,204
Convertible bonds - Series B
—
19,737
Convertible promissory notes
1,269,423
1,473,879
Convertible preferred shares
216,191
1,384,191
Warrants
4,561,168
83,764
Long term incentive plan (LTIP)
1,002,265
—
Options
627,300
320,500
Total
7,676,347
3,300,275</t>
  </si>
  <si>
    <t>DEBT (Tables)</t>
  </si>
  <si>
    <t>Schedule of Debt</t>
  </si>
  <si>
    <t>July 1,
December 31,
2017
2016
Bonds:
Bonds - Series B
$
—
$
50
Convertible Notes:
Non-interest Bearing Convertible Note (January 6, 2016)
—
359
Non-interest Bearing Convertible Note (September 16, 2017)
565
477
Non-interest Bearing Convertible Note (April 11, 2017)
477
—
8% Convertible Note (July 8, 2015)
—
1,960
8% Convertible Note (February 8, 2016)
—
728
Lighthouse- Seller Note #1
1,624
1,874
Lighthouse - Seller Note #2
78
234
Promissory Notes:
Staffing (UK) - Seller Note
—
112
PeopleServe - Seller Note
—
329
Term Loans:
Jackson Investment Group Term Loan Note #1
7,400
—
Jackson Investment Group Term Loan Note #2
1,650
—
Midcap Financial Trust - Term Loan
1,425
2,025
ABN AMRO - Term Loan
489
694
Sterling National Bank
70
168
Less Debt Discount and Deferred Financing Costs
(3,612
)
(1,374
)
Total Debt
10,166
7,636
Less: Current Portion, Net
(3,361
)
(3,639
)
Total Long-Term Debt, Net
$
6,805
$
3,997</t>
  </si>
  <si>
    <t>EQUITY (Tables)</t>
  </si>
  <si>
    <t>Schedule of Stockholders Equity</t>
  </si>
  <si>
    <t>Common Stock The Company issued 6,183,025 shares of common stock during the period ended July 1, 2017 as summarized below:
Shares issued to/for:
Number of common shares issued
Fair Value of shares issued
Fair Value at Issuance (per share)
Conversion of Series D Preferred Stock
1,973,000
$
1,265
$
0.56
$
0.76
JIG term loan
2,317,905
1,251
0.71
0.74
Employees
756,200
586
0.57
0.94
Extension of convertible notes
600,000
498
0.83
0.83
Board and Committee members
203,500
167
0.62
0.94
At-the-Market Facility
309,920
208
0.63
0.70
Consultants
22,500
20
0.70
0.94
6,183,025
$
3,995
The difference between the fair value of shares issued and the change in Additional Paid In Capital during the period results from the accounting for conversions of Series D Preferred Stock which uses a historical value versus the fair value of common stock issued on the date of conversion.</t>
  </si>
  <si>
    <t>Schedule of Conversions of Series D Preferred Stock to Common Stock</t>
  </si>
  <si>
    <t>During the period ended July 1, 2017, holders converted 31 shares of Series D Preferred Stock to 1,673,000 shares of common stock. On April 5, 2017, the Company entered into an agreement with holders of the Series D Preferred shares to redeem the remaining 62 shares of Series D Preferred Stock and terminate all future conversion rights, in return for $1,500 in cash and 300,000 shares of common stock. The Company recorded a gain of $79 on Series D Preferred Stock extinguishment.
Shares
Balance
Face Value
211
$
2,110
Original Issue Discount
—
(110
)
Beneficial Conversion Feature
—
(615
)
Conversions
(118
)
(773
)
Balance, Net at December 31, 2016
93
612
Conversions
(31
)
(205
)
Redemption
(62
)
(1,500
)
Fair value of shares issued on redemption
—
(217
)
Paid in capital
—
1,389
Gain on settlement
—
(79
)
Ending Balance, Net at July 1, 2017
—
$
—</t>
  </si>
  <si>
    <t>Schedule Of Warrant Activity</t>
  </si>
  <si>
    <t>Transactions involving the Company’s warrant issuances are summarized as follows:
Number of shares
Weighted Average Price Per Share
Oustanding at December 31, 2016
33,630
$
19.52
Issued
4,527,538
1.00
Exercised
—
—
Expired or cancelled
—
—
Outstanding at July 1, 2017
4,561,168
$
1.14</t>
  </si>
  <si>
    <t>Schedule of Share-based Payment Award, Stock Options, Valuation Assumptions</t>
  </si>
  <si>
    <t xml:space="preserve">The Company used the following assumptions for determining the fair value of options granted under the Black-Scholes option pricing model:
Exercise price
$
1.35
Market price at date of grant
$
0.62
Volatility
99.38
%
Expected dividend rate
—
Expected term (years)
5
Risk-free interest rate
1.93
% </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period ended July 1, 2017 and July 2, 2016, the Company generated revenue and gross profit by segment as follows:
April 2, 2017 to July 1, 2017
April 3, 2016 to July 2, 2016
January 1, 2017 to July 1, 2017
January 3, 2016 to July 2, 2016
United States
$
35,600
$
38,688
$
69,611
$
73,712
United Kingdom
6,513
7,596
13,182
15,716
Canada
4
29
36
45
Total Revenue
$
42,117
$
46,313
$
82,829
$
89,473
United States
$
6,539
$
6,498
$
12,408
$
12,027
United Kingdom
1,381
1,472
2,829
3,163
Canada
4
20
13
26
Total Gross Profit
$
7,924
$
7,990
$
15,250
$
15,216
Selling, general and administrative expenses, excluding depreciation and amortization stated below
$
(6,338
)
$
(8,431
)
$
(13,965
)
$
(16,307
)
Depreciation and amortization
(760
)
(839
)
(1,520
)
(1,332
)
Interest expense
(580
)
(792
)
(1,082
)
(1,392
)
Amortization of beneficial conversion feature
—
(184
)
(184
)
(367
)
Amortization of debt discount and deferred financing costs
(760
)
(436
)
(1,095
)
(909
)
Debt extinguishment costs
—
—
(1,368
)
—
Other income (expense)
(23
)
504
(21
)
482
Loss Before Provision for Income Tax
$
(537
)
$
(2,188
)
$
(3,985
)
$
(4,609
) As of July 1, 2017, and December 31, 2016, the Company has assets in the U.S., the U.K. and Canada as follows:
July 1,
December 31,
2017
2016
United States
$
40,721
$
44,990
United Kingdom
9,408
8,936
Canada
6
31
Total Assets
$
50,135
$
53,957</t>
  </si>
  <si>
    <t>SUPPLEMENTAL CASH FLOW INFORMATION (Tables)</t>
  </si>
  <si>
    <t>Schedule of Cash Flow Supplemental Information</t>
  </si>
  <si>
    <t>January 1, 2017 to July 1, 2017
January 3, 2016 to July 2, 2016
Cash paid for:
Interest
$
827
$
1,241
Income taxes
130
99
Non Cash Investing and Financing Activities:
Shares issued in connection with convertible note
$
498
$
—
Shares issued in connection with JIG term loan
1,251
—
Warrants issued in connection with JIG term loan
1,731
—
Shares issued in connection with Series D payoff
217
—
Conversion of a convertible note payable
—
(1,066
)
Shares issued in connection with convertible notes
—
315
Shares issued in connection with promissory notes
—
65</t>
  </si>
  <si>
    <t>SUMMARY OF SIGNIFICANT ACCOUNTING POLICIES (Details Textual) - USD ($) $ in Thousands</t>
  </si>
  <si>
    <t>Jan. 31, 2017</t>
  </si>
  <si>
    <t>Accounting Policies [Line Items]</t>
  </si>
  <si>
    <t>Operating income</t>
  </si>
  <si>
    <t>Cash Flow Provided by Operating Activities</t>
  </si>
  <si>
    <t>Cash Flow Provided by Financing Activity</t>
  </si>
  <si>
    <t>Effective income tax rate from continuing operations</t>
  </si>
  <si>
    <t>8.00%</t>
  </si>
  <si>
    <t>48.90%</t>
  </si>
  <si>
    <t>12.80%</t>
  </si>
  <si>
    <t>39.60%</t>
  </si>
  <si>
    <t>Adjustment [Member]</t>
  </si>
  <si>
    <t>Other Current Liabilities [Member]</t>
  </si>
  <si>
    <t>Reclassification of Midcap Additional Term Loan from Long-term debt to Other long-term liabilities</t>
  </si>
  <si>
    <t>Financing Transaction with Jackson Investment, LLC [Member]</t>
  </si>
  <si>
    <t>Debt and other amortizing obligations, due in the next 12 months</t>
  </si>
  <si>
    <t>LOSS PER COMMON SHARE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Long term incentive plan (LTIP) [Member]</t>
  </si>
  <si>
    <t>Options [Member]</t>
  </si>
  <si>
    <t>LOSS PER COMMON SHARE ((Details Textual)) - Series D Preferred Stock [Member] $ in Thousands</t>
  </si>
  <si>
    <t>1 Months Ended</t>
  </si>
  <si>
    <t>Apr. 30, 2017USD ($)shares</t>
  </si>
  <si>
    <t>Earnings Per Share [Line Items]</t>
  </si>
  <si>
    <t>Shares of series D preferred stock redeemed</t>
  </si>
  <si>
    <t>Cash paid for redemption of series D preferred stock | $</t>
  </si>
  <si>
    <t>Shares of common stock issued for redemption of series D preferred stock</t>
  </si>
  <si>
    <t>DEBT (Details) - USD ($) $ in Thousands</t>
  </si>
  <si>
    <t>Debt Instrument [Line Items]</t>
  </si>
  <si>
    <t>Less Debt Discount and Deferred Financing Costs</t>
  </si>
  <si>
    <t>Total Debt</t>
  </si>
  <si>
    <t>Less: Current Portion, Net</t>
  </si>
  <si>
    <t>Total Long-Term Debt, Net</t>
  </si>
  <si>
    <t>8% Convertible Note - July 8, 2015 [Member]</t>
  </si>
  <si>
    <t>Debt instrument</t>
  </si>
  <si>
    <t>8% Convertible Note - February 8, 2016 [Member]</t>
  </si>
  <si>
    <t>Bonds - Series B [Member]</t>
  </si>
  <si>
    <t>Non-interest Bearing Convertible Note - January 6, 2016 [Member]</t>
  </si>
  <si>
    <t>Non-interest Bearing Convertible Note - April 11, 2017 [Member]</t>
  </si>
  <si>
    <t>Non-interest Bearing Convertible Note - September 16, 2017 [Member]</t>
  </si>
  <si>
    <t>Lighthouse Seller Note #1 [Member]</t>
  </si>
  <si>
    <t>Lighthouse Seller Note #2 [Member]</t>
  </si>
  <si>
    <t>Staffing (UK) - Seller Note [Member]</t>
  </si>
  <si>
    <t>PeopleServe - Seller Note [Member]</t>
  </si>
  <si>
    <t>Jackson Investment Group Term Loan Note #1 [Member]</t>
  </si>
  <si>
    <t>Jackson Investment Group Term Loan Note #2 [Member]</t>
  </si>
  <si>
    <t>Midcap Financial Trust - Term Loan [Member]</t>
  </si>
  <si>
    <t>ABN AMRO - Term Loan [Member]</t>
  </si>
  <si>
    <t>Sterling National Bank [Member]</t>
  </si>
  <si>
    <t>DEBT (Parenthetical) (Details)</t>
  </si>
  <si>
    <t>Debt Instrument, Interest Rate, Stated Percentage</t>
  </si>
  <si>
    <t>DEBT (Details Textual) - USD ($)</t>
  </si>
  <si>
    <t>Jun. 15, 2017</t>
  </si>
  <si>
    <t>May 12, 2017</t>
  </si>
  <si>
    <t>Apr. 11, 2017</t>
  </si>
  <si>
    <t>Apr. 05, 2017</t>
  </si>
  <si>
    <t>Mar. 14, 2017</t>
  </si>
  <si>
    <t>Jan. 26, 2017</t>
  </si>
  <si>
    <t>Jan. 03, 2017</t>
  </si>
  <si>
    <t>Mar. 31, 2017</t>
  </si>
  <si>
    <t>Loss on extinguishment of debt</t>
  </si>
  <si>
    <t>Shares issued, shares</t>
  </si>
  <si>
    <t>Common Stock [Member]</t>
  </si>
  <si>
    <t>Jackson Investment Group, LLC [Member]</t>
  </si>
  <si>
    <t>Debt Instrument, Face Amount</t>
  </si>
  <si>
    <t>6.00%</t>
  </si>
  <si>
    <t>Debt Instrument, Convertible, Conversion Price</t>
  </si>
  <si>
    <t>Class of Warrant or Right Exercisable Term</t>
  </si>
  <si>
    <t>4 years 6 months</t>
  </si>
  <si>
    <t>Jackson Investment Group, LLC [Member] | Subsequent Event [Member]</t>
  </si>
  <si>
    <t>Jackson Investment Group, LLC [Member] | Common Stock [Member]</t>
  </si>
  <si>
    <t>Class of Warrant or Right, Exercise Price of Warrants or Rights</t>
  </si>
  <si>
    <t>Jackson Investment Group, LLC [Member] | Common Stock [Member] | Subsequent Event [Member]</t>
  </si>
  <si>
    <t>Jackson Investment Group, LLC [Member] | Common Stock [Member] | Maximum [Member]</t>
  </si>
  <si>
    <t>Class of Warrant or Right, Number of Securities Called by Warrants or Rights</t>
  </si>
  <si>
    <t>PeopleSERVE - Sellers Note [Member]</t>
  </si>
  <si>
    <t>Principal payments</t>
  </si>
  <si>
    <t>Debt Instrument, Maturity Date</t>
  </si>
  <si>
    <t>Jul. 25,
		2018</t>
  </si>
  <si>
    <t>Redemption of outstanding principal amount, multiples</t>
  </si>
  <si>
    <t>Redemption of aggregate principal amount of outstanding notes, description</t>
  </si>
  <si>
    <t>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Note #1 [Member] | Minimum [Member]</t>
  </si>
  <si>
    <t>Redemption of outstanding principal amount</t>
  </si>
  <si>
    <t>Jun. 8,
		2019</t>
  </si>
  <si>
    <t>At any time during the term of the second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t>
  </si>
  <si>
    <t>Additional stock issued during period shares to be issued in excess percentage</t>
  </si>
  <si>
    <t>Additional stock issued during period shares new issues</t>
  </si>
  <si>
    <t>Restated debt instrument, maturity date</t>
  </si>
  <si>
    <t>Jackson Investment Group Term Loan Note #2 [Member] | Minimum [Member]</t>
  </si>
  <si>
    <t>8% Convertible Note (July 8, 2015) and 8% Convertible Note (February 8, 2016) [Member]</t>
  </si>
  <si>
    <t>Debt instrument refinanced aggregate amount</t>
  </si>
  <si>
    <t>Oct. 1,
		2018</t>
  </si>
  <si>
    <t>Financing Original Issue Term</t>
  </si>
  <si>
    <t>21 months</t>
  </si>
  <si>
    <t>Debt instrument, payment terms</t>
  </si>
  <si>
    <t>No interest payments due until October 1, 2017, payable quarterly thereafter, and an overall term of 21 months with principal due at maturity.</t>
  </si>
  <si>
    <t>Debt instrument percentage of prepayment penalty for early redemption</t>
  </si>
  <si>
    <t>20.00%</t>
  </si>
  <si>
    <t>Common stock issued to holder</t>
  </si>
  <si>
    <t>Common stock issued to holder, value</t>
  </si>
  <si>
    <t>Extinguishment of Debt, Amount</t>
  </si>
  <si>
    <t>8% Convertible Note (July 8, 2015) [Member]</t>
  </si>
  <si>
    <t>Convertible notes, extended maturity date</t>
  </si>
  <si>
    <t>2017-09</t>
  </si>
  <si>
    <t>Convertible Notes Payable</t>
  </si>
  <si>
    <t>Convertible notes, maturity date</t>
  </si>
  <si>
    <t>2017-10</t>
  </si>
  <si>
    <t>Lighthouse Seller Note #1 [Member] | Lighthouse Placement Services [Member]</t>
  </si>
  <si>
    <t>Lighthouse Seller Note #2 [Member] | Lighthouse Placement Services [Member]</t>
  </si>
  <si>
    <t>Promissory Note [Member] | Jackson Investment Group, LLC [Member] | Subsequent Event [Member]</t>
  </si>
  <si>
    <t>Promissory Note [Member] | Jackson Investment Group Term Loan Note #3 [Member] | Subsequent Event [Member]</t>
  </si>
  <si>
    <t>60 days</t>
  </si>
  <si>
    <t>10.00%</t>
  </si>
  <si>
    <t>Sterling National Bank Promissory Note [Member]</t>
  </si>
  <si>
    <t>EQUITY (Details Textual) - USD ($)</t>
  </si>
  <si>
    <t>Apr. 01, 2017</t>
  </si>
  <si>
    <t>Stockholders Equity [Line Items]</t>
  </si>
  <si>
    <t>Shares issued</t>
  </si>
  <si>
    <t>Stock Options [Member]</t>
  </si>
  <si>
    <t>2016 Omnibus Incentive Plan [Member] | Stock and Stock Option Awards [Member]</t>
  </si>
  <si>
    <t>Shares reserved for future issuance</t>
  </si>
  <si>
    <t>2016 Omnibus Incentive Plan [Member] | Stock Options [Member]</t>
  </si>
  <si>
    <t>Options, exercise price</t>
  </si>
  <si>
    <t>Share-based Compensation Arrangement by Share-based Payment Award, Number of Shares Available for Grant</t>
  </si>
  <si>
    <t>2016 Omnibus Incentive Plan [Member] | Stock Options [Member] | Employees and Consultants [Member]</t>
  </si>
  <si>
    <t>Options granted</t>
  </si>
  <si>
    <t>Series D Preferred Stock [Member]</t>
  </si>
  <si>
    <t>Conversion of Stock, Shares Converted</t>
  </si>
  <si>
    <t>Convertible Preferred Stock, Shares Issued upon Conversion</t>
  </si>
  <si>
    <t>Redemption of remaining shares</t>
  </si>
  <si>
    <t>Termination of future conversion rights for cash</t>
  </si>
  <si>
    <t>Gain on settlement</t>
  </si>
  <si>
    <t>Share Price</t>
  </si>
  <si>
    <t>Jackson Investment Group, LLC [Member] | Promissory Note [Member] | Subsequent Event [Member]</t>
  </si>
  <si>
    <t>Maximum [Member]</t>
  </si>
  <si>
    <t>Maximum [Member] | Jackson Investment Group, LLC [Member]</t>
  </si>
  <si>
    <t>Additional stock issuable, shares</t>
  </si>
  <si>
    <t>Common Shares [Member]</t>
  </si>
  <si>
    <t>Common Shares [Member] | Series D Preferred Stock [Member]</t>
  </si>
  <si>
    <t>Termination of future conversion rights for shares</t>
  </si>
  <si>
    <t>Common Shares [Member] | Jackson Investment Group, LLC [Member]</t>
  </si>
  <si>
    <t>Common Shares [Member] | Jackson Investment Group, LLC [Member] | Subsequent Event [Member]</t>
  </si>
  <si>
    <t>Common Shares [Member] | Maximum [Member] | Jackson Investment Group, LLC [Member]</t>
  </si>
  <si>
    <t>EQUITY (Details) - USD ($)</t>
  </si>
  <si>
    <t>Fair Value of shares issued</t>
  </si>
  <si>
    <t>Series D preferred stock [Member]</t>
  </si>
  <si>
    <t>Series D preferred stock [Member] | Minimum [Member]</t>
  </si>
  <si>
    <t>Fair Value at Issuance (per share)</t>
  </si>
  <si>
    <t>Series D preferred stock [Member] | Maximum [Member]</t>
  </si>
  <si>
    <t>JIG term loan [Member]</t>
  </si>
  <si>
    <t>JIG term loan [Member] | Minimum [Member]</t>
  </si>
  <si>
    <t>JIG term loan [Member] | Maximum [Member]</t>
  </si>
  <si>
    <t>Extension of convertible notes [Member]</t>
  </si>
  <si>
    <t>Extension of convertible notes [Member] | Minimum [Member]</t>
  </si>
  <si>
    <t>Extension of convertible notes [Member] | Maximum [Member]</t>
  </si>
  <si>
    <t>At-the-Market Facility [Member]</t>
  </si>
  <si>
    <t>At-the-Market Facility [Member] | Minimum [Member]</t>
  </si>
  <si>
    <t>At-the-Market Facility [Member] | Maximum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EQUITY (Details 1) - USD ($) $ in Thousands</t>
  </si>
  <si>
    <t>7 Months Ended</t>
  </si>
  <si>
    <t>Jun. 24, 2016</t>
  </si>
  <si>
    <t>Temporary Equity [Line Items]</t>
  </si>
  <si>
    <t>Temporary Equity, Shares</t>
  </si>
  <si>
    <t>Temporary Equity, Net</t>
  </si>
  <si>
    <t>Temporary Equity Conversion, Shares</t>
  </si>
  <si>
    <t>Temporary Equity Redemption, Shares</t>
  </si>
  <si>
    <t>Temporary Equity Original Issue Discount</t>
  </si>
  <si>
    <t>Temporary Equity Beneficial Conversion Feature</t>
  </si>
  <si>
    <t>Temporary Equity Conversion</t>
  </si>
  <si>
    <t>Temporary Equity Redemption</t>
  </si>
  <si>
    <t>Temporary Equity Fair value of shares issued on redemption</t>
  </si>
  <si>
    <t>Temporary Equity Paid in capital</t>
  </si>
  <si>
    <t>Temporary Equity Gain on settlement</t>
  </si>
  <si>
    <t>EQUITY (Details 2)</t>
  </si>
  <si>
    <t>Jul. 01, 2017$ / sharesshares</t>
  </si>
  <si>
    <t>Statement Of Stockholders Equity [Abstract]</t>
  </si>
  <si>
    <t>Outstanding | shares</t>
  </si>
  <si>
    <t>Issued | shares</t>
  </si>
  <si>
    <t>Outstanding | $ / shares</t>
  </si>
  <si>
    <t>Issued | $ / shares</t>
  </si>
  <si>
    <t>EQUITY (Details 3) - Stock Options [Member]</t>
  </si>
  <si>
    <t>Jul. 01, 2017$ / shares</t>
  </si>
  <si>
    <t>Share Based Compensation Arrangement By Share Based Payment Award [Line Items]</t>
  </si>
  <si>
    <t>Exercise price</t>
  </si>
  <si>
    <t>Market price at date of grant</t>
  </si>
  <si>
    <t>Volatility</t>
  </si>
  <si>
    <t>99.38%</t>
  </si>
  <si>
    <t>Expected term (years)</t>
  </si>
  <si>
    <t>5 years</t>
  </si>
  <si>
    <t>Risk-free interest rate</t>
  </si>
  <si>
    <t>1.93%</t>
  </si>
  <si>
    <t>COMMITMENTS AND CONTINGENCIES - Earn-out Liabilities and Stock Value Guarantees (Details Textual) £ in Thousands</t>
  </si>
  <si>
    <t>Nov. 04, 2013USD ($)</t>
  </si>
  <si>
    <t>Jul. 01, 2017USD ($)</t>
  </si>
  <si>
    <t>Jul. 02, 2016USD ($)</t>
  </si>
  <si>
    <t>Oct. 31, 2015GBP (£)</t>
  </si>
  <si>
    <t>Dec. 31, 2016USD ($)</t>
  </si>
  <si>
    <t>Oct. 31, 2015USD ($)</t>
  </si>
  <si>
    <t>Commitments And Contingencies [Line Items]</t>
  </si>
  <si>
    <t>Payments To Earn Out Agreement</t>
  </si>
  <si>
    <t>Performance Based Compensation Percentage Of Gross Profit Below Threshold</t>
  </si>
  <si>
    <t>90.00%</t>
  </si>
  <si>
    <t>CSI Acquisition [Member]</t>
  </si>
  <si>
    <t>Performance Based Compensation Percentage Of Gross Profit Above Threshold</t>
  </si>
  <si>
    <t>Business Combination Maximum Contingent Consideration</t>
  </si>
  <si>
    <t>Business Combination, Contingent Consideration, Liability</t>
  </si>
  <si>
    <t>CSI Acquisition [Member] | Other Current Liabilities [Member]</t>
  </si>
  <si>
    <t>CSI Acquisition [Member] | Other Long-term Liabilities [Member]</t>
  </si>
  <si>
    <t>JM Group Acquisition [Member]</t>
  </si>
  <si>
    <t>Performance based compensation, gross profit threshold | £</t>
  </si>
  <si>
    <t>JM Group Acquisition [Member] | Other Current Liabilities [Member]</t>
  </si>
  <si>
    <t>Business Combination Contingent Consideration Percentage Of Accrued Interest Rate On Liability</t>
  </si>
  <si>
    <t>10.25%</t>
  </si>
  <si>
    <t>COMMITMENTS AND CONTINGENCIES - Legal Proceedings (Details Textual) - USD ($) $ in Thousands</t>
  </si>
  <si>
    <t>Sep. 21, 2016</t>
  </si>
  <si>
    <t>Jan. 26, 2016</t>
  </si>
  <si>
    <t>Oct. 21, 2015</t>
  </si>
  <si>
    <t>Jun. 03, 2015</t>
  </si>
  <si>
    <t>May 20, 2015</t>
  </si>
  <si>
    <t>Aug. 14, 2013</t>
  </si>
  <si>
    <t>Jan. 31, 2016</t>
  </si>
  <si>
    <t>Dec. 31, 2014</t>
  </si>
  <si>
    <t>Purchase agreement commitment earn out amount</t>
  </si>
  <si>
    <t>Loss Contingency, Final Award</t>
  </si>
  <si>
    <t>Subsequent Event [Member]</t>
  </si>
  <si>
    <t>Loss contingency, amount paid</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SEGMENTS (Details) - USD ($) $ in Thousands</t>
  </si>
  <si>
    <t>Revenues From External Customers And Long Lived Assets [Line Items]</t>
  </si>
  <si>
    <t>Assets, Total</t>
  </si>
  <si>
    <t>UNITED STATES [Member]</t>
  </si>
  <si>
    <t>UNITED KINGDOM [Member]</t>
  </si>
  <si>
    <t>CANADA [Member]</t>
  </si>
  <si>
    <t>RELATED PARTY TRANSACTIONS (Details Textual) - USD ($) $ in Thousands</t>
  </si>
  <si>
    <t>Dimitri Villard [Member]</t>
  </si>
  <si>
    <t>Related Party Transaction [Line Items]</t>
  </si>
  <si>
    <t>Consulting Fees Related Parties</t>
  </si>
  <si>
    <t>Stock Issued During Period, Shares, as Bonus</t>
  </si>
  <si>
    <t>Stock Issued During Period, Value, as Bonus</t>
  </si>
  <si>
    <t>Accounts Payable, Related Parties, Noncurrent</t>
  </si>
  <si>
    <t>Dimitri Villard [Member] | Common Stock [Member]</t>
  </si>
  <si>
    <t>Stock Issued During Period, Shares, Issued for Services</t>
  </si>
  <si>
    <t>Stock Issued During Period, Value, Issued for Services</t>
  </si>
  <si>
    <t>Jeff Grout [Member]</t>
  </si>
  <si>
    <t>Jeff Grout [Member] | Common Stock [Member] | Board and Committee members [Member]</t>
  </si>
  <si>
    <t>Nick Florio [Member]</t>
  </si>
  <si>
    <t>Nick Florio [Member] | Common Stock [Member] | Board and Committee members [Member]</t>
  </si>
  <si>
    <t>SUPPLEMENTAL CASH FLOW INFORMATION (Details) - USD ($) $ in Thousands</t>
  </si>
  <si>
    <t>Cash paid for:</t>
  </si>
  <si>
    <t>Interest</t>
  </si>
  <si>
    <t>Income taxes</t>
  </si>
  <si>
    <t>Convertible Note [Member]</t>
  </si>
  <si>
    <t>Non Cash Investing and Financing Activities:</t>
  </si>
  <si>
    <t>Convertible Notes [Member]</t>
  </si>
  <si>
    <t>Promissory Notes [Member]</t>
  </si>
  <si>
    <t>Convertible Notes Payable [Member]</t>
  </si>
  <si>
    <t>Conversion of debt instrument</t>
  </si>
  <si>
    <t>Jackson Investment Group Term Loan [Member]</t>
  </si>
  <si>
    <t>Warrants issued in connection with JIG term loan</t>
  </si>
  <si>
    <t>Series D Payoff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1550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6</v>
      </c>
      <c r="C3" s="7" t="n">
        <v>650</v>
      </c>
    </row>
    <row r="4" spans="1:3">
      <c r="A4" s="4" t="s">
        <v>28</v>
      </c>
      <c r="B4" s="5" t="n">
        <v>19993</v>
      </c>
      <c r="C4" s="5" t="n">
        <v>22274</v>
      </c>
    </row>
    <row r="5" spans="1:3">
      <c r="A5" s="4" t="s">
        <v>29</v>
      </c>
      <c r="B5" s="5" t="n">
        <v>882</v>
      </c>
      <c r="C5" s="5" t="n">
        <v>613</v>
      </c>
    </row>
    <row r="6" spans="1:3">
      <c r="A6" s="4" t="s">
        <v>30</v>
      </c>
      <c r="B6" s="5" t="n">
        <v>21401</v>
      </c>
      <c r="C6" s="5" t="n">
        <v>23537</v>
      </c>
    </row>
    <row r="7" spans="1:3">
      <c r="A7" s="4" t="s">
        <v>31</v>
      </c>
      <c r="B7" s="5" t="n">
        <v>891</v>
      </c>
      <c r="C7" s="5" t="n">
        <v>919</v>
      </c>
    </row>
    <row r="8" spans="1:3">
      <c r="A8" s="4" t="s">
        <v>32</v>
      </c>
      <c r="B8" s="5" t="n">
        <v>7785</v>
      </c>
      <c r="C8" s="5" t="n">
        <v>9149</v>
      </c>
    </row>
    <row r="9" spans="1:3">
      <c r="A9" s="4" t="s">
        <v>33</v>
      </c>
      <c r="B9" s="5" t="n">
        <v>15779</v>
      </c>
      <c r="C9" s="5" t="n">
        <v>15779</v>
      </c>
    </row>
    <row r="10" spans="1:3">
      <c r="A10" s="4" t="s">
        <v>34</v>
      </c>
      <c r="B10" s="5" t="n">
        <v>4279</v>
      </c>
      <c r="C10" s="5" t="n">
        <v>4573</v>
      </c>
    </row>
    <row r="11" spans="1:3">
      <c r="A11" s="4" t="s">
        <v>35</v>
      </c>
      <c r="B11" s="5" t="n">
        <v>50135</v>
      </c>
      <c r="C11" s="5" t="n">
        <v>53957</v>
      </c>
    </row>
    <row r="12" spans="1:3">
      <c r="A12" s="3" t="s">
        <v>36</v>
      </c>
    </row>
    <row r="13" spans="1:3">
      <c r="A13" s="4" t="s">
        <v>37</v>
      </c>
      <c r="B13" s="5" t="n">
        <v>16962</v>
      </c>
      <c r="C13" s="5" t="n">
        <v>18110</v>
      </c>
    </row>
    <row r="14" spans="1:3">
      <c r="A14" s="4" t="s">
        <v>38</v>
      </c>
      <c r="B14" s="5" t="n">
        <v>3361</v>
      </c>
      <c r="C14" s="5" t="n">
        <v>3639</v>
      </c>
    </row>
    <row r="15" spans="1:3">
      <c r="A15" s="4" t="s">
        <v>39</v>
      </c>
      <c r="B15" s="5" t="n">
        <v>12896</v>
      </c>
      <c r="C15" s="5" t="n">
        <v>15605</v>
      </c>
    </row>
    <row r="16" spans="1:3">
      <c r="A16" s="4" t="s">
        <v>40</v>
      </c>
      <c r="B16" s="5" t="n">
        <v>852</v>
      </c>
      <c r="C16" s="5" t="n">
        <v>1274</v>
      </c>
    </row>
    <row r="17" spans="1:3">
      <c r="A17" s="4" t="s">
        <v>41</v>
      </c>
      <c r="B17" s="5" t="n">
        <v>34071</v>
      </c>
      <c r="C17" s="5" t="n">
        <v>38628</v>
      </c>
    </row>
    <row r="18" spans="1:3">
      <c r="A18" s="4" t="s">
        <v>42</v>
      </c>
      <c r="B18" s="5" t="n">
        <v>6805</v>
      </c>
      <c r="C18" s="5" t="n">
        <v>3997</v>
      </c>
    </row>
    <row r="19" spans="1:3">
      <c r="A19" s="4" t="s">
        <v>43</v>
      </c>
      <c r="B19" s="5" t="n">
        <v>2339</v>
      </c>
      <c r="C19" s="5" t="n">
        <v>3054</v>
      </c>
    </row>
    <row r="20" spans="1:3">
      <c r="A20" s="4" t="s">
        <v>44</v>
      </c>
      <c r="B20" s="5" t="n">
        <v>43215</v>
      </c>
      <c r="C20" s="5" t="n">
        <v>45679</v>
      </c>
    </row>
    <row r="21" spans="1:3">
      <c r="A21" s="4" t="s">
        <v>45</v>
      </c>
      <c r="B21" s="4" t="s">
        <v>46</v>
      </c>
      <c r="C21" s="4" t="s">
        <v>46</v>
      </c>
    </row>
    <row r="22" spans="1:3">
      <c r="A22" s="4" t="s">
        <v>47</v>
      </c>
      <c r="C22" s="5" t="n">
        <v>612</v>
      </c>
    </row>
    <row r="23" spans="1:3">
      <c r="A23" s="3" t="s">
        <v>48</v>
      </c>
    </row>
    <row r="24" spans="1:3">
      <c r="A24" s="4" t="s">
        <v>49</v>
      </c>
      <c r="B24" s="5" t="n">
        <v>0</v>
      </c>
      <c r="C24" s="5" t="n">
        <v>0</v>
      </c>
    </row>
    <row r="25" spans="1:3">
      <c r="A25" s="4" t="s">
        <v>50</v>
      </c>
      <c r="B25" s="5" t="n">
        <v>58307</v>
      </c>
      <c r="C25" s="5" t="n">
        <v>54658</v>
      </c>
    </row>
    <row r="26" spans="1:3">
      <c r="A26" s="4" t="s">
        <v>51</v>
      </c>
      <c r="B26" s="5" t="n">
        <v>552</v>
      </c>
      <c r="C26" s="5" t="n">
        <v>855</v>
      </c>
    </row>
    <row r="27" spans="1:3">
      <c r="A27" s="4" t="s">
        <v>52</v>
      </c>
      <c r="B27" s="5" t="n">
        <v>-51939</v>
      </c>
      <c r="C27" s="5" t="n">
        <v>-47847</v>
      </c>
    </row>
    <row r="28" spans="1:3">
      <c r="A28" s="4" t="s">
        <v>53</v>
      </c>
      <c r="B28" s="5" t="n">
        <v>6920</v>
      </c>
      <c r="C28" s="5" t="n">
        <v>7666</v>
      </c>
    </row>
    <row r="29" spans="1:3">
      <c r="A29" s="4" t="s">
        <v>54</v>
      </c>
      <c r="B29" s="5" t="n">
        <v>50135</v>
      </c>
      <c r="C29" s="5" t="n">
        <v>53957</v>
      </c>
    </row>
    <row r="30" spans="1:3">
      <c r="A30" s="4" t="s">
        <v>55</v>
      </c>
    </row>
    <row r="31" spans="1:3">
      <c r="A31" s="3" t="s">
        <v>48</v>
      </c>
    </row>
    <row r="32" spans="1:3">
      <c r="A32" s="4" t="s">
        <v>56</v>
      </c>
      <c r="B32" s="5" t="n">
        <v>0</v>
      </c>
      <c r="C32" s="5" t="n">
        <v>0</v>
      </c>
    </row>
    <row r="33" spans="1:3">
      <c r="A33" s="4" t="s">
        <v>57</v>
      </c>
    </row>
    <row r="34" spans="1:3">
      <c r="A34" s="3" t="s">
        <v>48</v>
      </c>
    </row>
    <row r="35" spans="1:3">
      <c r="A35" s="4" t="s">
        <v>56</v>
      </c>
      <c r="B35" s="5" t="n">
        <v>0</v>
      </c>
      <c r="C35" s="5" t="n">
        <v>0</v>
      </c>
    </row>
    <row r="36" spans="1:3">
      <c r="A36" s="4" t="s">
        <v>58</v>
      </c>
    </row>
    <row r="37" spans="1:3">
      <c r="A37" s="3" t="s">
        <v>48</v>
      </c>
    </row>
    <row r="38" spans="1:3">
      <c r="A38" s="4" t="s">
        <v>5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5</v>
      </c>
      <c r="B1" s="2" t="s">
        <v>70</v>
      </c>
      <c r="E1" s="2" t="s">
        <v>1</v>
      </c>
    </row>
    <row r="2" spans="1:7">
      <c r="B2" s="2" t="s">
        <v>2</v>
      </c>
      <c r="C2" s="2" t="s">
        <v>71</v>
      </c>
      <c r="D2" s="2" t="s">
        <v>71</v>
      </c>
      <c r="E2" s="2" t="s">
        <v>2</v>
      </c>
      <c r="F2" s="2" t="s">
        <v>71</v>
      </c>
      <c r="G2" s="2" t="s">
        <v>216</v>
      </c>
    </row>
    <row r="3" spans="1:7">
      <c r="A3" s="3" t="s">
        <v>217</v>
      </c>
    </row>
    <row r="4" spans="1:7">
      <c r="A4" s="4" t="s">
        <v>73</v>
      </c>
      <c r="B4" s="7" t="n">
        <v>42117</v>
      </c>
      <c r="C4" s="7" t="n">
        <v>46313</v>
      </c>
      <c r="E4" s="7" t="n">
        <v>82829</v>
      </c>
      <c r="F4" s="7" t="n">
        <v>89473</v>
      </c>
    </row>
    <row r="5" spans="1:7">
      <c r="A5" s="4" t="s">
        <v>75</v>
      </c>
      <c r="B5" s="5" t="n">
        <v>7924</v>
      </c>
      <c r="C5" s="5" t="n">
        <v>7990</v>
      </c>
      <c r="E5" s="5" t="n">
        <v>15250</v>
      </c>
      <c r="F5" s="5" t="n">
        <v>15216</v>
      </c>
    </row>
    <row r="6" spans="1:7">
      <c r="A6" s="4" t="s">
        <v>218</v>
      </c>
      <c r="B6" s="7" t="n">
        <v>826</v>
      </c>
      <c r="C6" s="7" t="n">
        <v>-1280</v>
      </c>
      <c r="E6" s="5" t="n">
        <v>-235</v>
      </c>
      <c r="F6" s="5" t="n">
        <v>-2423</v>
      </c>
    </row>
    <row r="7" spans="1:7">
      <c r="A7" s="4" t="s">
        <v>219</v>
      </c>
      <c r="E7" s="5" t="n">
        <v>2104</v>
      </c>
      <c r="F7" s="5" t="n">
        <v>1719</v>
      </c>
    </row>
    <row r="8" spans="1:7">
      <c r="A8" s="4" t="s">
        <v>220</v>
      </c>
      <c r="E8" s="7" t="n">
        <v>-1025</v>
      </c>
      <c r="F8" s="7" t="n">
        <v>1447</v>
      </c>
    </row>
    <row r="9" spans="1:7">
      <c r="A9" s="4" t="s">
        <v>221</v>
      </c>
      <c r="B9" s="4" t="s">
        <v>222</v>
      </c>
      <c r="D9" s="4" t="s">
        <v>223</v>
      </c>
      <c r="E9" s="4" t="s">
        <v>224</v>
      </c>
      <c r="F9" s="4" t="s">
        <v>225</v>
      </c>
    </row>
    <row r="10" spans="1:7">
      <c r="A10" s="4" t="s">
        <v>226</v>
      </c>
    </row>
    <row r="11" spans="1:7">
      <c r="A11" s="3" t="s">
        <v>217</v>
      </c>
    </row>
    <row r="12" spans="1:7">
      <c r="A12" s="4" t="s">
        <v>73</v>
      </c>
      <c r="D12" s="7" t="n">
        <v>783</v>
      </c>
    </row>
    <row r="13" spans="1:7">
      <c r="A13" s="4" t="s">
        <v>75</v>
      </c>
      <c r="D13" s="5" t="n">
        <v>107</v>
      </c>
    </row>
    <row r="14" spans="1:7">
      <c r="A14" s="4" t="s">
        <v>218</v>
      </c>
      <c r="D14" s="5" t="n">
        <v>90</v>
      </c>
    </row>
    <row r="15" spans="1:7">
      <c r="A15" s="4" t="s">
        <v>219</v>
      </c>
      <c r="D15" s="5" t="n">
        <v>-548</v>
      </c>
    </row>
    <row r="16" spans="1:7">
      <c r="A16" s="4" t="s">
        <v>220</v>
      </c>
      <c r="D16" s="7" t="n">
        <v>283</v>
      </c>
    </row>
    <row r="17" spans="1:7">
      <c r="A17" s="4" t="s">
        <v>227</v>
      </c>
    </row>
    <row r="18" spans="1:7">
      <c r="A18" s="3" t="s">
        <v>217</v>
      </c>
    </row>
    <row r="19" spans="1:7">
      <c r="A19" s="4" t="s">
        <v>228</v>
      </c>
      <c r="G19" s="7" t="n">
        <v>500</v>
      </c>
    </row>
    <row r="20" spans="1:7">
      <c r="A20" s="4" t="s">
        <v>229</v>
      </c>
    </row>
    <row r="21" spans="1:7">
      <c r="A21" s="3" t="s">
        <v>217</v>
      </c>
    </row>
    <row r="22" spans="1:7">
      <c r="A22" s="4" t="s">
        <v>230</v>
      </c>
      <c r="B22" s="7" t="n">
        <v>13988</v>
      </c>
      <c r="E22" s="7" t="n">
        <v>13988</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1</v>
      </c>
    </row>
    <row r="3" spans="1:3">
      <c r="A3" s="3" t="s">
        <v>232</v>
      </c>
    </row>
    <row r="4" spans="1:3">
      <c r="A4" s="4" t="s">
        <v>233</v>
      </c>
      <c r="B4" s="5" t="n">
        <v>7676347</v>
      </c>
      <c r="C4" s="5" t="n">
        <v>3300275</v>
      </c>
    </row>
    <row r="5" spans="1:3">
      <c r="A5" s="4" t="s">
        <v>234</v>
      </c>
    </row>
    <row r="6" spans="1:3">
      <c r="A6" s="3" t="s">
        <v>232</v>
      </c>
    </row>
    <row r="7" spans="1:3">
      <c r="A7" s="4" t="s">
        <v>233</v>
      </c>
      <c r="B7" s="5" t="n">
        <v>0</v>
      </c>
      <c r="C7" s="5" t="n">
        <v>18204</v>
      </c>
    </row>
    <row r="8" spans="1:3">
      <c r="A8" s="4" t="s">
        <v>235</v>
      </c>
    </row>
    <row r="9" spans="1:3">
      <c r="A9" s="3" t="s">
        <v>232</v>
      </c>
    </row>
    <row r="10" spans="1:3">
      <c r="A10" s="4" t="s">
        <v>233</v>
      </c>
      <c r="C10" s="5" t="n">
        <v>19737</v>
      </c>
    </row>
    <row r="11" spans="1:3">
      <c r="A11" s="4" t="s">
        <v>236</v>
      </c>
    </row>
    <row r="12" spans="1:3">
      <c r="A12" s="3" t="s">
        <v>232</v>
      </c>
    </row>
    <row r="13" spans="1:3">
      <c r="A13" s="4" t="s">
        <v>233</v>
      </c>
      <c r="B13" s="5" t="n">
        <v>1269423</v>
      </c>
      <c r="C13" s="5" t="n">
        <v>1473879</v>
      </c>
    </row>
    <row r="14" spans="1:3">
      <c r="A14" s="4" t="s">
        <v>237</v>
      </c>
    </row>
    <row r="15" spans="1:3">
      <c r="A15" s="3" t="s">
        <v>232</v>
      </c>
    </row>
    <row r="16" spans="1:3">
      <c r="A16" s="4" t="s">
        <v>233</v>
      </c>
      <c r="B16" s="5" t="n">
        <v>216191</v>
      </c>
      <c r="C16" s="5" t="n">
        <v>1384191</v>
      </c>
    </row>
    <row r="17" spans="1:3">
      <c r="A17" s="4" t="s">
        <v>238</v>
      </c>
    </row>
    <row r="18" spans="1:3">
      <c r="A18" s="3" t="s">
        <v>232</v>
      </c>
    </row>
    <row r="19" spans="1:3">
      <c r="A19" s="4" t="s">
        <v>233</v>
      </c>
      <c r="B19" s="5" t="n">
        <v>4561168</v>
      </c>
      <c r="C19" s="5" t="n">
        <v>83764</v>
      </c>
    </row>
    <row r="20" spans="1:3">
      <c r="A20" s="4" t="s">
        <v>239</v>
      </c>
    </row>
    <row r="21" spans="1:3">
      <c r="A21" s="3" t="s">
        <v>232</v>
      </c>
    </row>
    <row r="22" spans="1:3">
      <c r="A22" s="4" t="s">
        <v>233</v>
      </c>
      <c r="B22" s="5" t="n">
        <v>1002265</v>
      </c>
    </row>
    <row r="23" spans="1:3">
      <c r="A23" s="4" t="s">
        <v>240</v>
      </c>
    </row>
    <row r="24" spans="1:3">
      <c r="A24" s="3" t="s">
        <v>232</v>
      </c>
    </row>
    <row r="25" spans="1:3">
      <c r="A25" s="4" t="s">
        <v>233</v>
      </c>
      <c r="B25" s="5" t="n">
        <v>627300</v>
      </c>
      <c r="C25" s="5" t="n">
        <v>320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41</v>
      </c>
      <c r="B1" s="2" t="s">
        <v>242</v>
      </c>
    </row>
    <row r="2" spans="1:2">
      <c r="B2" s="2" t="s">
        <v>243</v>
      </c>
    </row>
    <row r="3" spans="1:2">
      <c r="A3" s="3" t="s">
        <v>244</v>
      </c>
    </row>
    <row r="4" spans="1:2">
      <c r="A4" s="4" t="s">
        <v>245</v>
      </c>
      <c r="B4" s="5" t="n">
        <v>62</v>
      </c>
    </row>
    <row r="5" spans="1:2">
      <c r="A5" s="4" t="s">
        <v>246</v>
      </c>
      <c r="B5" s="7" t="n">
        <v>1500</v>
      </c>
    </row>
    <row r="6" spans="1:2">
      <c r="A6" s="4" t="s">
        <v>247</v>
      </c>
      <c r="B6" s="5" t="n">
        <v>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8</v>
      </c>
      <c r="B1" s="2" t="s">
        <v>2</v>
      </c>
      <c r="C1" s="2" t="s">
        <v>25</v>
      </c>
    </row>
    <row r="2" spans="1:3">
      <c r="A2" s="3" t="s">
        <v>249</v>
      </c>
    </row>
    <row r="3" spans="1:3">
      <c r="A3" s="4" t="s">
        <v>250</v>
      </c>
      <c r="B3" s="7" t="n">
        <v>-3612</v>
      </c>
      <c r="C3" s="7" t="n">
        <v>-1374</v>
      </c>
    </row>
    <row r="4" spans="1:3">
      <c r="A4" s="4" t="s">
        <v>251</v>
      </c>
      <c r="B4" s="5" t="n">
        <v>10166</v>
      </c>
      <c r="C4" s="5" t="n">
        <v>7636</v>
      </c>
    </row>
    <row r="5" spans="1:3">
      <c r="A5" s="4" t="s">
        <v>252</v>
      </c>
      <c r="B5" s="5" t="n">
        <v>-3361</v>
      </c>
      <c r="C5" s="5" t="n">
        <v>-3639</v>
      </c>
    </row>
    <row r="6" spans="1:3">
      <c r="A6" s="4" t="s">
        <v>253</v>
      </c>
      <c r="B6" s="5" t="n">
        <v>6805</v>
      </c>
      <c r="C6" s="5" t="n">
        <v>3997</v>
      </c>
    </row>
    <row r="7" spans="1:3">
      <c r="A7" s="4" t="s">
        <v>254</v>
      </c>
    </row>
    <row r="8" spans="1:3">
      <c r="A8" s="3" t="s">
        <v>249</v>
      </c>
    </row>
    <row r="9" spans="1:3">
      <c r="A9" s="4" t="s">
        <v>255</v>
      </c>
      <c r="B9" s="5" t="n">
        <v>0</v>
      </c>
      <c r="C9" s="5" t="n">
        <v>1960</v>
      </c>
    </row>
    <row r="10" spans="1:3">
      <c r="A10" s="4" t="s">
        <v>256</v>
      </c>
    </row>
    <row r="11" spans="1:3">
      <c r="A11" s="3" t="s">
        <v>249</v>
      </c>
    </row>
    <row r="12" spans="1:3">
      <c r="A12" s="4" t="s">
        <v>255</v>
      </c>
      <c r="B12" s="5" t="n">
        <v>0</v>
      </c>
      <c r="C12" s="5" t="n">
        <v>728</v>
      </c>
    </row>
    <row r="13" spans="1:3">
      <c r="A13" s="4" t="s">
        <v>257</v>
      </c>
    </row>
    <row r="14" spans="1:3">
      <c r="A14" s="3" t="s">
        <v>249</v>
      </c>
    </row>
    <row r="15" spans="1:3">
      <c r="A15" s="4" t="s">
        <v>255</v>
      </c>
      <c r="B15" s="5" t="n">
        <v>0</v>
      </c>
      <c r="C15" s="5" t="n">
        <v>50</v>
      </c>
    </row>
    <row r="16" spans="1:3">
      <c r="A16" s="4" t="s">
        <v>258</v>
      </c>
    </row>
    <row r="17" spans="1:3">
      <c r="A17" s="3" t="s">
        <v>249</v>
      </c>
    </row>
    <row r="18" spans="1:3">
      <c r="A18" s="4" t="s">
        <v>255</v>
      </c>
      <c r="B18" s="5" t="n">
        <v>0</v>
      </c>
      <c r="C18" s="5" t="n">
        <v>359</v>
      </c>
    </row>
    <row r="19" spans="1:3">
      <c r="A19" s="4" t="s">
        <v>259</v>
      </c>
    </row>
    <row r="20" spans="1:3">
      <c r="A20" s="3" t="s">
        <v>249</v>
      </c>
    </row>
    <row r="21" spans="1:3">
      <c r="A21" s="4" t="s">
        <v>255</v>
      </c>
      <c r="B21" s="5" t="n">
        <v>477</v>
      </c>
      <c r="C21" s="5" t="n">
        <v>0</v>
      </c>
    </row>
    <row r="22" spans="1:3">
      <c r="A22" s="4" t="s">
        <v>260</v>
      </c>
    </row>
    <row r="23" spans="1:3">
      <c r="A23" s="3" t="s">
        <v>249</v>
      </c>
    </row>
    <row r="24" spans="1:3">
      <c r="A24" s="4" t="s">
        <v>255</v>
      </c>
      <c r="B24" s="5" t="n">
        <v>565</v>
      </c>
      <c r="C24" s="5" t="n">
        <v>477</v>
      </c>
    </row>
    <row r="25" spans="1:3">
      <c r="A25" s="4" t="s">
        <v>261</v>
      </c>
    </row>
    <row r="26" spans="1:3">
      <c r="A26" s="3" t="s">
        <v>249</v>
      </c>
    </row>
    <row r="27" spans="1:3">
      <c r="A27" s="4" t="s">
        <v>255</v>
      </c>
      <c r="B27" s="5" t="n">
        <v>1624</v>
      </c>
      <c r="C27" s="5" t="n">
        <v>1874</v>
      </c>
    </row>
    <row r="28" spans="1:3">
      <c r="A28" s="4" t="s">
        <v>262</v>
      </c>
    </row>
    <row r="29" spans="1:3">
      <c r="A29" s="3" t="s">
        <v>249</v>
      </c>
    </row>
    <row r="30" spans="1:3">
      <c r="A30" s="4" t="s">
        <v>255</v>
      </c>
      <c r="B30" s="5" t="n">
        <v>78</v>
      </c>
      <c r="C30" s="5" t="n">
        <v>234</v>
      </c>
    </row>
    <row r="31" spans="1:3">
      <c r="A31" s="4" t="s">
        <v>263</v>
      </c>
    </row>
    <row r="32" spans="1:3">
      <c r="A32" s="3" t="s">
        <v>249</v>
      </c>
    </row>
    <row r="33" spans="1:3">
      <c r="A33" s="4" t="s">
        <v>255</v>
      </c>
      <c r="B33" s="5" t="n">
        <v>0</v>
      </c>
      <c r="C33" s="5" t="n">
        <v>112</v>
      </c>
    </row>
    <row r="34" spans="1:3">
      <c r="A34" s="4" t="s">
        <v>264</v>
      </c>
    </row>
    <row r="35" spans="1:3">
      <c r="A35" s="3" t="s">
        <v>249</v>
      </c>
    </row>
    <row r="36" spans="1:3">
      <c r="A36" s="4" t="s">
        <v>255</v>
      </c>
      <c r="B36" s="5" t="n">
        <v>0</v>
      </c>
      <c r="C36" s="5" t="n">
        <v>329</v>
      </c>
    </row>
    <row r="37" spans="1:3">
      <c r="A37" s="4" t="s">
        <v>265</v>
      </c>
    </row>
    <row r="38" spans="1:3">
      <c r="A38" s="3" t="s">
        <v>249</v>
      </c>
    </row>
    <row r="39" spans="1:3">
      <c r="A39" s="4" t="s">
        <v>255</v>
      </c>
      <c r="B39" s="5" t="n">
        <v>7400</v>
      </c>
      <c r="C39" s="5" t="n">
        <v>0</v>
      </c>
    </row>
    <row r="40" spans="1:3">
      <c r="A40" s="4" t="s">
        <v>266</v>
      </c>
    </row>
    <row r="41" spans="1:3">
      <c r="A41" s="3" t="s">
        <v>249</v>
      </c>
    </row>
    <row r="42" spans="1:3">
      <c r="A42" s="4" t="s">
        <v>255</v>
      </c>
      <c r="B42" s="5" t="n">
        <v>1650</v>
      </c>
      <c r="C42" s="5" t="n">
        <v>0</v>
      </c>
    </row>
    <row r="43" spans="1:3">
      <c r="A43" s="4" t="s">
        <v>267</v>
      </c>
    </row>
    <row r="44" spans="1:3">
      <c r="A44" s="3" t="s">
        <v>249</v>
      </c>
    </row>
    <row r="45" spans="1:3">
      <c r="A45" s="4" t="s">
        <v>255</v>
      </c>
      <c r="B45" s="5" t="n">
        <v>1425</v>
      </c>
      <c r="C45" s="5" t="n">
        <v>2025</v>
      </c>
    </row>
    <row r="46" spans="1:3">
      <c r="A46" s="4" t="s">
        <v>268</v>
      </c>
    </row>
    <row r="47" spans="1:3">
      <c r="A47" s="3" t="s">
        <v>249</v>
      </c>
    </row>
    <row r="48" spans="1:3">
      <c r="A48" s="4" t="s">
        <v>255</v>
      </c>
      <c r="B48" s="5" t="n">
        <v>489</v>
      </c>
      <c r="C48" s="5" t="n">
        <v>694</v>
      </c>
    </row>
    <row r="49" spans="1:3">
      <c r="A49" s="4" t="s">
        <v>269</v>
      </c>
    </row>
    <row r="50" spans="1:3">
      <c r="A50" s="3" t="s">
        <v>249</v>
      </c>
    </row>
    <row r="51" spans="1:3">
      <c r="A51" s="4" t="s">
        <v>255</v>
      </c>
      <c r="B51" s="7" t="n">
        <v>70</v>
      </c>
      <c r="C51" s="7" t="n">
        <v>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270</v>
      </c>
      <c r="B1" s="2" t="s">
        <v>2</v>
      </c>
    </row>
    <row r="2" spans="1:2">
      <c r="A2" s="4" t="s">
        <v>254</v>
      </c>
    </row>
    <row r="3" spans="1:2">
      <c r="A3" s="3" t="s">
        <v>249</v>
      </c>
    </row>
    <row r="4" spans="1:2">
      <c r="A4" s="4" t="s">
        <v>271</v>
      </c>
      <c r="B4" s="4" t="s">
        <v>222</v>
      </c>
    </row>
    <row r="5" spans="1:2">
      <c r="A5" s="4" t="s">
        <v>256</v>
      </c>
    </row>
    <row r="6" spans="1:2">
      <c r="A6" s="3" t="s">
        <v>249</v>
      </c>
    </row>
    <row r="7" spans="1:2">
      <c r="A7" s="4" t="s">
        <v>271</v>
      </c>
      <c r="B7" s="4" t="s">
        <v>2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6"/>
    <col customWidth="1" max="9" min="9" width="15"/>
    <col customWidth="1" max="10" min="10" width="14"/>
    <col customWidth="1" max="11" min="11" width="14"/>
    <col customWidth="1" max="12" min="12" width="14"/>
    <col customWidth="1" max="13" min="13" width="14"/>
    <col customWidth="1" max="14" min="14" width="80"/>
    <col customWidth="1" max="15" min="15" width="14"/>
  </cols>
  <sheetData>
    <row r="1" spans="1:15">
      <c r="A1" s="1" t="s">
        <v>272</v>
      </c>
      <c r="B1" s="2" t="s">
        <v>3</v>
      </c>
      <c r="C1" s="2" t="s">
        <v>273</v>
      </c>
      <c r="D1" s="2" t="s">
        <v>274</v>
      </c>
      <c r="E1" s="2" t="s">
        <v>275</v>
      </c>
      <c r="F1" s="2" t="s">
        <v>276</v>
      </c>
      <c r="G1" s="2" t="s">
        <v>277</v>
      </c>
      <c r="H1" s="2" t="s">
        <v>278</v>
      </c>
      <c r="I1" s="2" t="s">
        <v>279</v>
      </c>
      <c r="J1" s="2" t="s">
        <v>280</v>
      </c>
      <c r="K1" s="2" t="s">
        <v>2</v>
      </c>
      <c r="L1" s="2" t="s">
        <v>71</v>
      </c>
      <c r="M1" s="2" t="s">
        <v>71</v>
      </c>
      <c r="N1" s="2" t="s">
        <v>2</v>
      </c>
      <c r="O1" s="2" t="s">
        <v>71</v>
      </c>
    </row>
    <row r="2" spans="1:15">
      <c r="A2" s="3" t="s">
        <v>249</v>
      </c>
    </row>
    <row r="3" spans="1:15">
      <c r="A3" s="4" t="s">
        <v>124</v>
      </c>
      <c r="N3" s="7" t="n">
        <v>400000</v>
      </c>
      <c r="O3" s="7" t="n">
        <v>578000</v>
      </c>
    </row>
    <row r="4" spans="1:15">
      <c r="A4" s="4" t="s">
        <v>281</v>
      </c>
      <c r="K4" s="7" t="n">
        <v>0</v>
      </c>
      <c r="M4" s="7" t="n">
        <v>0</v>
      </c>
      <c r="N4" s="7" t="n">
        <v>-1368000</v>
      </c>
      <c r="O4" s="5" t="n">
        <v>0</v>
      </c>
    </row>
    <row r="5" spans="1:15">
      <c r="A5" s="4" t="s">
        <v>282</v>
      </c>
      <c r="D5" s="5" t="n">
        <v>309920</v>
      </c>
      <c r="N5" s="5" t="n">
        <v>6183025</v>
      </c>
    </row>
    <row r="6" spans="1:15">
      <c r="A6" s="4" t="s">
        <v>283</v>
      </c>
    </row>
    <row r="7" spans="1:15">
      <c r="A7" s="3" t="s">
        <v>249</v>
      </c>
    </row>
    <row r="8" spans="1:15">
      <c r="A8" s="4" t="s">
        <v>282</v>
      </c>
      <c r="N8" s="5" t="n">
        <v>6183025</v>
      </c>
    </row>
    <row r="9" spans="1:15">
      <c r="A9" s="4" t="s">
        <v>284</v>
      </c>
    </row>
    <row r="10" spans="1:15">
      <c r="A10" s="3" t="s">
        <v>249</v>
      </c>
    </row>
    <row r="11" spans="1:15">
      <c r="A11" s="4" t="s">
        <v>285</v>
      </c>
      <c r="F11" s="7" t="n">
        <v>1650000</v>
      </c>
    </row>
    <row r="12" spans="1:15">
      <c r="A12" s="4" t="s">
        <v>271</v>
      </c>
      <c r="F12" s="4" t="s">
        <v>286</v>
      </c>
    </row>
    <row r="13" spans="1:15">
      <c r="A13" s="4" t="s">
        <v>287</v>
      </c>
      <c r="F13" s="9" t="n">
        <v>1.5</v>
      </c>
    </row>
    <row r="14" spans="1:15">
      <c r="A14" s="4" t="s">
        <v>282</v>
      </c>
      <c r="H14" s="5" t="n">
        <v>1650000</v>
      </c>
    </row>
    <row r="15" spans="1:15">
      <c r="A15" s="4" t="s">
        <v>288</v>
      </c>
      <c r="N15" s="4" t="s">
        <v>289</v>
      </c>
    </row>
    <row r="16" spans="1:15">
      <c r="A16" s="4" t="s">
        <v>290</v>
      </c>
    </row>
    <row r="17" spans="1:15">
      <c r="A17" s="3" t="s">
        <v>249</v>
      </c>
    </row>
    <row r="18" spans="1:15">
      <c r="A18" s="4" t="s">
        <v>282</v>
      </c>
      <c r="B18" s="5" t="n">
        <v>160000</v>
      </c>
    </row>
    <row r="19" spans="1:15">
      <c r="A19" s="4" t="s">
        <v>291</v>
      </c>
    </row>
    <row r="20" spans="1:15">
      <c r="A20" s="3" t="s">
        <v>249</v>
      </c>
    </row>
    <row r="21" spans="1:15">
      <c r="A21" s="4" t="s">
        <v>292</v>
      </c>
      <c r="F21" s="7" t="n">
        <v>1</v>
      </c>
      <c r="H21" s="9" t="n">
        <v>1.35</v>
      </c>
    </row>
    <row r="22" spans="1:15">
      <c r="A22" s="4" t="s">
        <v>293</v>
      </c>
    </row>
    <row r="23" spans="1:15">
      <c r="A23" s="3" t="s">
        <v>249</v>
      </c>
    </row>
    <row r="24" spans="1:15">
      <c r="A24" s="4" t="s">
        <v>282</v>
      </c>
      <c r="B24" s="5" t="n">
        <v>160000</v>
      </c>
    </row>
    <row r="25" spans="1:15">
      <c r="A25" s="4" t="s">
        <v>294</v>
      </c>
    </row>
    <row r="26" spans="1:15">
      <c r="A26" s="3" t="s">
        <v>249</v>
      </c>
    </row>
    <row r="27" spans="1:15">
      <c r="A27" s="4" t="s">
        <v>295</v>
      </c>
      <c r="H27" s="5" t="n">
        <v>3150000</v>
      </c>
    </row>
    <row r="28" spans="1:15">
      <c r="A28" s="4" t="s">
        <v>296</v>
      </c>
    </row>
    <row r="29" spans="1:15">
      <c r="A29" s="3" t="s">
        <v>249</v>
      </c>
    </row>
    <row r="30" spans="1:15">
      <c r="A30" s="4" t="s">
        <v>297</v>
      </c>
      <c r="K30" s="5" t="n">
        <v>132000</v>
      </c>
      <c r="L30" s="7" t="n">
        <v>197000</v>
      </c>
      <c r="N30" s="7" t="n">
        <v>329000</v>
      </c>
      <c r="O30" s="5" t="n">
        <v>395000</v>
      </c>
    </row>
    <row r="31" spans="1:15">
      <c r="A31" s="4" t="s">
        <v>265</v>
      </c>
    </row>
    <row r="32" spans="1:15">
      <c r="A32" s="3" t="s">
        <v>249</v>
      </c>
    </row>
    <row r="33" spans="1:15">
      <c r="A33" s="4" t="s">
        <v>297</v>
      </c>
      <c r="H33" s="7" t="n">
        <v>0</v>
      </c>
    </row>
    <row r="34" spans="1:15">
      <c r="A34" s="4" t="s">
        <v>298</v>
      </c>
      <c r="H34" s="4" t="s">
        <v>299</v>
      </c>
    </row>
    <row r="35" spans="1:15">
      <c r="A35" s="4" t="s">
        <v>285</v>
      </c>
      <c r="H35" s="7" t="n">
        <v>7400000</v>
      </c>
    </row>
    <row r="36" spans="1:15">
      <c r="A36" s="4" t="s">
        <v>271</v>
      </c>
      <c r="H36" s="4" t="s">
        <v>286</v>
      </c>
    </row>
    <row r="37" spans="1:15">
      <c r="A37" s="4" t="s">
        <v>287</v>
      </c>
      <c r="H37" s="7" t="n">
        <v>2</v>
      </c>
    </row>
    <row r="38" spans="1:15">
      <c r="A38" s="4" t="s">
        <v>300</v>
      </c>
      <c r="H38" s="7" t="n">
        <v>100000</v>
      </c>
    </row>
    <row r="39" spans="1:15">
      <c r="A39" s="4" t="s">
        <v>301</v>
      </c>
      <c r="N39" s="4" t="s">
        <v>302</v>
      </c>
    </row>
    <row r="40" spans="1:15">
      <c r="A40" s="4" t="s">
        <v>303</v>
      </c>
      <c r="H40" s="4" t="s">
        <v>304</v>
      </c>
    </row>
    <row r="41" spans="1:15">
      <c r="A41" s="4" t="s">
        <v>305</v>
      </c>
      <c r="C41" s="4" t="s">
        <v>306</v>
      </c>
      <c r="G41" s="4" t="s">
        <v>306</v>
      </c>
    </row>
    <row r="42" spans="1:15">
      <c r="A42" s="4" t="s">
        <v>288</v>
      </c>
      <c r="N42" s="4" t="s">
        <v>289</v>
      </c>
    </row>
    <row r="43" spans="1:15">
      <c r="A43" s="4" t="s">
        <v>307</v>
      </c>
    </row>
    <row r="44" spans="1:15">
      <c r="A44" s="3" t="s">
        <v>249</v>
      </c>
    </row>
    <row r="45" spans="1:15">
      <c r="A45" s="4" t="s">
        <v>308</v>
      </c>
      <c r="H45" s="7" t="n">
        <v>100000</v>
      </c>
    </row>
    <row r="46" spans="1:15">
      <c r="A46" s="4" t="s">
        <v>266</v>
      </c>
    </row>
    <row r="47" spans="1:15">
      <c r="A47" s="3" t="s">
        <v>249</v>
      </c>
    </row>
    <row r="48" spans="1:15">
      <c r="A48" s="4" t="s">
        <v>297</v>
      </c>
      <c r="F48" s="7" t="n">
        <v>0</v>
      </c>
    </row>
    <row r="49" spans="1:15">
      <c r="A49" s="4" t="s">
        <v>298</v>
      </c>
      <c r="F49" s="4" t="s">
        <v>309</v>
      </c>
    </row>
    <row r="50" spans="1:15">
      <c r="A50" s="4" t="s">
        <v>285</v>
      </c>
      <c r="F50" s="7" t="n">
        <v>1650000</v>
      </c>
    </row>
    <row r="51" spans="1:15">
      <c r="A51" s="4" t="s">
        <v>287</v>
      </c>
      <c r="F51" s="9" t="n">
        <v>1.5</v>
      </c>
    </row>
    <row r="52" spans="1:15">
      <c r="A52" s="4" t="s">
        <v>282</v>
      </c>
      <c r="F52" s="5" t="n">
        <v>296984</v>
      </c>
    </row>
    <row r="53" spans="1:15">
      <c r="A53" s="4" t="s">
        <v>292</v>
      </c>
      <c r="F53" s="7" t="n">
        <v>1</v>
      </c>
    </row>
    <row r="54" spans="1:15">
      <c r="A54" s="4" t="s">
        <v>300</v>
      </c>
      <c r="F54" s="7" t="n">
        <v>100000</v>
      </c>
    </row>
    <row r="55" spans="1:15">
      <c r="A55" s="4" t="s">
        <v>301</v>
      </c>
      <c r="N55" s="4" t="s">
        <v>310</v>
      </c>
    </row>
    <row r="56" spans="1:15">
      <c r="A56" s="4" t="s">
        <v>303</v>
      </c>
      <c r="F56" s="4" t="s">
        <v>304</v>
      </c>
    </row>
    <row r="57" spans="1:15">
      <c r="A57" s="4" t="s">
        <v>305</v>
      </c>
      <c r="F57" s="4" t="s">
        <v>306</v>
      </c>
    </row>
    <row r="58" spans="1:15">
      <c r="A58" s="4" t="s">
        <v>311</v>
      </c>
      <c r="F58" s="5" t="n">
        <v>370921</v>
      </c>
    </row>
    <row r="59" spans="1:15">
      <c r="A59" s="4" t="s">
        <v>312</v>
      </c>
      <c r="F59" s="5" t="n">
        <v>825463</v>
      </c>
    </row>
    <row r="60" spans="1:15">
      <c r="A60" s="4" t="s">
        <v>313</v>
      </c>
      <c r="F60" s="4" t="s">
        <v>299</v>
      </c>
    </row>
    <row r="61" spans="1:15">
      <c r="A61" s="4" t="s">
        <v>314</v>
      </c>
    </row>
    <row r="62" spans="1:15">
      <c r="A62" s="3" t="s">
        <v>249</v>
      </c>
    </row>
    <row r="63" spans="1:15">
      <c r="A63" s="4" t="s">
        <v>308</v>
      </c>
      <c r="F63" s="7" t="n">
        <v>100000</v>
      </c>
    </row>
    <row r="64" spans="1:15">
      <c r="A64" s="4" t="s">
        <v>267</v>
      </c>
    </row>
    <row r="65" spans="1:15">
      <c r="A65" s="3" t="s">
        <v>249</v>
      </c>
    </row>
    <row r="66" spans="1:15">
      <c r="A66" s="4" t="s">
        <v>297</v>
      </c>
      <c r="K66" s="5" t="n">
        <v>300000</v>
      </c>
      <c r="L66" s="5" t="n">
        <v>125000</v>
      </c>
      <c r="N66" s="7" t="n">
        <v>600000</v>
      </c>
      <c r="O66" s="5" t="n">
        <v>125000</v>
      </c>
    </row>
    <row r="67" spans="1:15">
      <c r="A67" s="4" t="s">
        <v>268</v>
      </c>
    </row>
    <row r="68" spans="1:15">
      <c r="A68" s="3" t="s">
        <v>249</v>
      </c>
    </row>
    <row r="69" spans="1:15">
      <c r="A69" s="4" t="s">
        <v>297</v>
      </c>
      <c r="K69" s="5" t="n">
        <v>118000</v>
      </c>
      <c r="L69" s="5" t="n">
        <v>134000</v>
      </c>
      <c r="N69" s="7" t="n">
        <v>236000</v>
      </c>
      <c r="O69" s="5" t="n">
        <v>268000</v>
      </c>
    </row>
    <row r="70" spans="1:15">
      <c r="A70" s="4" t="s">
        <v>315</v>
      </c>
    </row>
    <row r="71" spans="1:15">
      <c r="A71" s="3" t="s">
        <v>249</v>
      </c>
    </row>
    <row r="72" spans="1:15">
      <c r="A72" s="4" t="s">
        <v>316</v>
      </c>
      <c r="I72" s="7" t="n">
        <v>2688000</v>
      </c>
    </row>
    <row r="73" spans="1:15">
      <c r="A73" s="4" t="s">
        <v>298</v>
      </c>
      <c r="I73" s="4" t="s">
        <v>317</v>
      </c>
    </row>
    <row r="74" spans="1:15">
      <c r="A74" s="4" t="s">
        <v>318</v>
      </c>
      <c r="I74" s="4" t="s">
        <v>319</v>
      </c>
    </row>
    <row r="75" spans="1:15">
      <c r="A75" s="4" t="s">
        <v>285</v>
      </c>
      <c r="I75" s="7" t="n">
        <v>3126000</v>
      </c>
    </row>
    <row r="76" spans="1:15">
      <c r="A76" s="4" t="s">
        <v>271</v>
      </c>
      <c r="I76" s="4" t="s">
        <v>222</v>
      </c>
    </row>
    <row r="77" spans="1:15">
      <c r="A77" s="4" t="s">
        <v>320</v>
      </c>
      <c r="N77" s="4" t="s">
        <v>321</v>
      </c>
    </row>
    <row r="78" spans="1:15">
      <c r="A78" s="4" t="s">
        <v>287</v>
      </c>
      <c r="I78" s="7" t="n">
        <v>3</v>
      </c>
    </row>
    <row r="79" spans="1:15">
      <c r="A79" s="4" t="s">
        <v>322</v>
      </c>
      <c r="I79" s="4" t="s">
        <v>323</v>
      </c>
    </row>
    <row r="80" spans="1:15">
      <c r="A80" s="4" t="s">
        <v>324</v>
      </c>
      <c r="I80" s="5" t="n">
        <v>600000</v>
      </c>
    </row>
    <row r="81" spans="1:15">
      <c r="A81" s="4" t="s">
        <v>325</v>
      </c>
      <c r="I81" s="7" t="n">
        <v>498000</v>
      </c>
    </row>
    <row r="82" spans="1:15">
      <c r="A82" s="4" t="s">
        <v>326</v>
      </c>
      <c r="I82" s="5" t="n">
        <v>2688000</v>
      </c>
    </row>
    <row r="83" spans="1:15">
      <c r="A83" s="4" t="s">
        <v>281</v>
      </c>
      <c r="H83" s="7" t="n">
        <v>-498000</v>
      </c>
      <c r="I83" s="7" t="n">
        <v>-870000</v>
      </c>
    </row>
    <row r="84" spans="1:15">
      <c r="A84" s="4" t="s">
        <v>327</v>
      </c>
    </row>
    <row r="85" spans="1:15">
      <c r="A85" s="3" t="s">
        <v>249</v>
      </c>
    </row>
    <row r="86" spans="1:15">
      <c r="A86" s="4" t="s">
        <v>297</v>
      </c>
      <c r="O86" s="5" t="n">
        <v>980000</v>
      </c>
    </row>
    <row r="87" spans="1:15">
      <c r="A87" s="4" t="s">
        <v>235</v>
      </c>
    </row>
    <row r="88" spans="1:15">
      <c r="A88" s="3" t="s">
        <v>249</v>
      </c>
    </row>
    <row r="89" spans="1:15">
      <c r="A89" s="4" t="s">
        <v>297</v>
      </c>
      <c r="O89" s="5" t="n">
        <v>689000</v>
      </c>
    </row>
    <row r="90" spans="1:15">
      <c r="A90" s="4" t="s">
        <v>260</v>
      </c>
    </row>
    <row r="91" spans="1:15">
      <c r="A91" s="3" t="s">
        <v>249</v>
      </c>
    </row>
    <row r="92" spans="1:15">
      <c r="A92" s="4" t="s">
        <v>328</v>
      </c>
      <c r="J92" s="4" t="s">
        <v>329</v>
      </c>
    </row>
    <row r="93" spans="1:15">
      <c r="A93" s="4" t="s">
        <v>330</v>
      </c>
      <c r="J93" s="7" t="n">
        <v>565000</v>
      </c>
    </row>
    <row r="94" spans="1:15">
      <c r="A94" s="4" t="s">
        <v>259</v>
      </c>
    </row>
    <row r="95" spans="1:15">
      <c r="A95" s="3" t="s">
        <v>249</v>
      </c>
    </row>
    <row r="96" spans="1:15">
      <c r="A96" s="4" t="s">
        <v>330</v>
      </c>
      <c r="E96" s="7" t="n">
        <v>477000</v>
      </c>
    </row>
    <row r="97" spans="1:15">
      <c r="A97" s="4" t="s">
        <v>124</v>
      </c>
      <c r="E97" s="7" t="n">
        <v>400000</v>
      </c>
    </row>
    <row r="98" spans="1:15">
      <c r="A98" s="4" t="s">
        <v>331</v>
      </c>
      <c r="E98" s="4" t="s">
        <v>332</v>
      </c>
    </row>
    <row r="99" spans="1:15">
      <c r="A99" s="4" t="s">
        <v>333</v>
      </c>
    </row>
    <row r="100" spans="1:15">
      <c r="A100" s="3" t="s">
        <v>249</v>
      </c>
    </row>
    <row r="101" spans="1:15">
      <c r="A101" s="4" t="s">
        <v>297</v>
      </c>
      <c r="K101" s="5" t="n">
        <v>125000</v>
      </c>
      <c r="L101" s="5" t="n">
        <v>125000</v>
      </c>
      <c r="N101" s="7" t="n">
        <v>250000</v>
      </c>
      <c r="O101" s="5" t="n">
        <v>250000</v>
      </c>
    </row>
    <row r="102" spans="1:15">
      <c r="A102" s="4" t="s">
        <v>334</v>
      </c>
    </row>
    <row r="103" spans="1:15">
      <c r="A103" s="3" t="s">
        <v>249</v>
      </c>
    </row>
    <row r="104" spans="1:15">
      <c r="A104" s="4" t="s">
        <v>297</v>
      </c>
      <c r="K104" s="5" t="n">
        <v>78000</v>
      </c>
      <c r="L104" s="5" t="n">
        <v>78000</v>
      </c>
      <c r="N104" s="5" t="n">
        <v>156000</v>
      </c>
      <c r="O104" s="5" t="n">
        <v>156000</v>
      </c>
    </row>
    <row r="105" spans="1:15">
      <c r="A105" s="4" t="s">
        <v>335</v>
      </c>
    </row>
    <row r="106" spans="1:15">
      <c r="A106" s="3" t="s">
        <v>249</v>
      </c>
    </row>
    <row r="107" spans="1:15">
      <c r="A107" s="4" t="s">
        <v>285</v>
      </c>
      <c r="B107" s="7" t="n">
        <v>1600000</v>
      </c>
    </row>
    <row r="108" spans="1:15">
      <c r="A108" s="4" t="s">
        <v>336</v>
      </c>
    </row>
    <row r="109" spans="1:15">
      <c r="A109" s="3" t="s">
        <v>249</v>
      </c>
    </row>
    <row r="110" spans="1:15">
      <c r="A110" s="4" t="s">
        <v>318</v>
      </c>
      <c r="B110" s="4" t="s">
        <v>337</v>
      </c>
    </row>
    <row r="111" spans="1:15">
      <c r="A111" s="4" t="s">
        <v>285</v>
      </c>
      <c r="B111" s="7" t="n">
        <v>1600000</v>
      </c>
    </row>
    <row r="112" spans="1:15">
      <c r="A112" s="4" t="s">
        <v>271</v>
      </c>
      <c r="B112" s="4" t="s">
        <v>338</v>
      </c>
    </row>
    <row r="113" spans="1:15">
      <c r="A113" s="4" t="s">
        <v>339</v>
      </c>
    </row>
    <row r="114" spans="1:15">
      <c r="A114" s="3" t="s">
        <v>249</v>
      </c>
    </row>
    <row r="115" spans="1:15">
      <c r="A115" s="4" t="s">
        <v>297</v>
      </c>
      <c r="K115" s="7" t="n">
        <v>50000</v>
      </c>
      <c r="L115" s="7" t="n">
        <v>42000</v>
      </c>
      <c r="N115" s="7" t="n">
        <v>98000</v>
      </c>
      <c r="O115" s="7" t="n">
        <v>8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7"/>
    <col customWidth="1" max="7" min="7" width="14"/>
    <col customWidth="1" max="8" min="8" width="14"/>
    <col customWidth="1" max="9" min="9" width="14"/>
  </cols>
  <sheetData>
    <row r="1" spans="1:9">
      <c r="A1" s="1" t="s">
        <v>340</v>
      </c>
      <c r="B1" s="2" t="s">
        <v>3</v>
      </c>
      <c r="C1" s="2" t="s">
        <v>274</v>
      </c>
      <c r="D1" s="2" t="s">
        <v>278</v>
      </c>
      <c r="E1" s="2" t="s">
        <v>341</v>
      </c>
      <c r="F1" s="2" t="s">
        <v>2</v>
      </c>
      <c r="G1" s="2" t="s">
        <v>71</v>
      </c>
      <c r="H1" s="2" t="s">
        <v>25</v>
      </c>
      <c r="I1" s="2" t="s">
        <v>276</v>
      </c>
    </row>
    <row r="2" spans="1:9">
      <c r="A2" s="3" t="s">
        <v>342</v>
      </c>
    </row>
    <row r="3" spans="1:9">
      <c r="A3" s="4" t="s">
        <v>282</v>
      </c>
      <c r="C3" s="5" t="n">
        <v>309920</v>
      </c>
      <c r="F3" s="5" t="n">
        <v>6183025</v>
      </c>
    </row>
    <row r="4" spans="1:9">
      <c r="A4" s="4" t="s">
        <v>66</v>
      </c>
      <c r="F4" s="5" t="n">
        <v>40000000</v>
      </c>
      <c r="H4" s="5" t="n">
        <v>20000000</v>
      </c>
    </row>
    <row r="5" spans="1:9">
      <c r="A5" s="4" t="s">
        <v>65</v>
      </c>
      <c r="F5" s="8" t="n">
        <v>1e-05</v>
      </c>
      <c r="H5" s="8" t="n">
        <v>1e-05</v>
      </c>
    </row>
    <row r="6" spans="1:9">
      <c r="A6" s="4" t="s">
        <v>67</v>
      </c>
      <c r="F6" s="5" t="n">
        <v>15322820</v>
      </c>
      <c r="H6" s="5" t="n">
        <v>9139795</v>
      </c>
    </row>
    <row r="7" spans="1:9">
      <c r="A7" s="4" t="s">
        <v>68</v>
      </c>
      <c r="F7" s="5" t="n">
        <v>15322820</v>
      </c>
      <c r="H7" s="5" t="n">
        <v>9139795</v>
      </c>
    </row>
    <row r="8" spans="1:9">
      <c r="A8" s="4" t="s">
        <v>343</v>
      </c>
      <c r="C8" s="7" t="n">
        <v>208000</v>
      </c>
      <c r="F8" s="7" t="n">
        <v>3995000</v>
      </c>
    </row>
    <row r="9" spans="1:9">
      <c r="A9" s="4" t="s">
        <v>110</v>
      </c>
      <c r="F9" s="5" t="n">
        <v>1006000</v>
      </c>
      <c r="G9" s="7" t="n">
        <v>620000</v>
      </c>
    </row>
    <row r="10" spans="1:9">
      <c r="A10" s="4" t="s">
        <v>344</v>
      </c>
    </row>
    <row r="11" spans="1:9">
      <c r="A11" s="3" t="s">
        <v>342</v>
      </c>
    </row>
    <row r="12" spans="1:9">
      <c r="A12" s="4" t="s">
        <v>110</v>
      </c>
      <c r="F12" s="7" t="n">
        <v>156000</v>
      </c>
      <c r="G12" s="7" t="n">
        <v>180000</v>
      </c>
    </row>
    <row r="13" spans="1:9">
      <c r="A13" s="4" t="s">
        <v>345</v>
      </c>
    </row>
    <row r="14" spans="1:9">
      <c r="A14" s="3" t="s">
        <v>342</v>
      </c>
    </row>
    <row r="15" spans="1:9">
      <c r="A15" s="4" t="s">
        <v>346</v>
      </c>
      <c r="D15" s="5" t="n">
        <v>2500000</v>
      </c>
    </row>
    <row r="16" spans="1:9">
      <c r="A16" s="4" t="s">
        <v>347</v>
      </c>
    </row>
    <row r="17" spans="1:9">
      <c r="A17" s="3" t="s">
        <v>342</v>
      </c>
    </row>
    <row r="18" spans="1:9">
      <c r="A18" s="4" t="s">
        <v>348</v>
      </c>
      <c r="E18" s="9" t="n">
        <v>1.35</v>
      </c>
    </row>
    <row r="19" spans="1:9">
      <c r="A19" s="4" t="s">
        <v>349</v>
      </c>
      <c r="E19" s="5" t="n">
        <v>1348200</v>
      </c>
    </row>
    <row r="20" spans="1:9">
      <c r="A20" s="4" t="s">
        <v>350</v>
      </c>
    </row>
    <row r="21" spans="1:9">
      <c r="A21" s="3" t="s">
        <v>342</v>
      </c>
    </row>
    <row r="22" spans="1:9">
      <c r="A22" s="4" t="s">
        <v>343</v>
      </c>
      <c r="E22" s="5" t="n">
        <v>838300</v>
      </c>
    </row>
    <row r="23" spans="1:9">
      <c r="A23" s="4" t="s">
        <v>351</v>
      </c>
      <c r="E23" s="5" t="n">
        <v>313500</v>
      </c>
    </row>
    <row r="24" spans="1:9">
      <c r="A24" s="4" t="s">
        <v>352</v>
      </c>
    </row>
    <row r="25" spans="1:9">
      <c r="A25" s="3" t="s">
        <v>342</v>
      </c>
    </row>
    <row r="26" spans="1:9">
      <c r="A26" s="4" t="s">
        <v>282</v>
      </c>
      <c r="F26" s="5" t="n">
        <v>1973000</v>
      </c>
    </row>
    <row r="27" spans="1:9">
      <c r="A27" s="4" t="s">
        <v>343</v>
      </c>
      <c r="F27" s="7" t="n">
        <v>1265000</v>
      </c>
    </row>
    <row r="28" spans="1:9">
      <c r="A28" s="4" t="s">
        <v>353</v>
      </c>
      <c r="F28" s="5" t="n">
        <v>31</v>
      </c>
      <c r="H28" s="5" t="n">
        <v>118</v>
      </c>
    </row>
    <row r="29" spans="1:9">
      <c r="A29" s="4" t="s">
        <v>354</v>
      </c>
      <c r="F29" s="5" t="n">
        <v>1673000</v>
      </c>
    </row>
    <row r="30" spans="1:9">
      <c r="A30" s="4" t="s">
        <v>355</v>
      </c>
      <c r="I30" s="5" t="n">
        <v>62</v>
      </c>
    </row>
    <row r="31" spans="1:9">
      <c r="A31" s="4" t="s">
        <v>356</v>
      </c>
      <c r="I31" s="7" t="n">
        <v>1500000</v>
      </c>
    </row>
    <row r="32" spans="1:9">
      <c r="A32" s="4" t="s">
        <v>357</v>
      </c>
      <c r="F32" s="7" t="n">
        <v>79000</v>
      </c>
    </row>
    <row r="33" spans="1:9">
      <c r="A33" s="4" t="s">
        <v>284</v>
      </c>
    </row>
    <row r="34" spans="1:9">
      <c r="A34" s="3" t="s">
        <v>342</v>
      </c>
    </row>
    <row r="35" spans="1:9">
      <c r="A35" s="4" t="s">
        <v>282</v>
      </c>
      <c r="D35" s="5" t="n">
        <v>1650000</v>
      </c>
    </row>
    <row r="36" spans="1:9">
      <c r="A36" s="4" t="s">
        <v>285</v>
      </c>
      <c r="I36" s="7" t="n">
        <v>1650000</v>
      </c>
    </row>
    <row r="37" spans="1:9">
      <c r="A37" s="4" t="s">
        <v>288</v>
      </c>
      <c r="F37" s="4" t="s">
        <v>289</v>
      </c>
    </row>
    <row r="38" spans="1:9">
      <c r="A38" s="4" t="s">
        <v>358</v>
      </c>
      <c r="I38" s="7" t="n">
        <v>1</v>
      </c>
    </row>
    <row r="39" spans="1:9">
      <c r="A39" s="4" t="s">
        <v>290</v>
      </c>
    </row>
    <row r="40" spans="1:9">
      <c r="A40" s="3" t="s">
        <v>342</v>
      </c>
    </row>
    <row r="41" spans="1:9">
      <c r="A41" s="4" t="s">
        <v>282</v>
      </c>
      <c r="B41" s="5" t="n">
        <v>160000</v>
      </c>
    </row>
    <row r="42" spans="1:9">
      <c r="A42" s="4" t="s">
        <v>359</v>
      </c>
    </row>
    <row r="43" spans="1:9">
      <c r="A43" s="3" t="s">
        <v>342</v>
      </c>
    </row>
    <row r="44" spans="1:9">
      <c r="A44" s="4" t="s">
        <v>285</v>
      </c>
      <c r="B44" s="7" t="n">
        <v>1600000</v>
      </c>
    </row>
    <row r="45" spans="1:9">
      <c r="A45" s="4" t="s">
        <v>360</v>
      </c>
    </row>
    <row r="46" spans="1:9">
      <c r="A46" s="3" t="s">
        <v>342</v>
      </c>
    </row>
    <row r="47" spans="1:9">
      <c r="A47" s="4" t="s">
        <v>343</v>
      </c>
      <c r="C47" s="7" t="n">
        <v>3000000</v>
      </c>
    </row>
    <row r="48" spans="1:9">
      <c r="A48" s="4" t="s">
        <v>361</v>
      </c>
    </row>
    <row r="49" spans="1:9">
      <c r="A49" s="3" t="s">
        <v>342</v>
      </c>
    </row>
    <row r="50" spans="1:9">
      <c r="A50" s="4" t="s">
        <v>362</v>
      </c>
      <c r="I50" s="5" t="n">
        <v>1377538</v>
      </c>
    </row>
    <row r="51" spans="1:9">
      <c r="A51" s="4" t="s">
        <v>363</v>
      </c>
    </row>
    <row r="52" spans="1:9">
      <c r="A52" s="3" t="s">
        <v>342</v>
      </c>
    </row>
    <row r="53" spans="1:9">
      <c r="A53" s="4" t="s">
        <v>282</v>
      </c>
      <c r="F53" s="5" t="n">
        <v>6183025</v>
      </c>
    </row>
    <row r="54" spans="1:9">
      <c r="A54" s="4" t="s">
        <v>364</v>
      </c>
    </row>
    <row r="55" spans="1:9">
      <c r="A55" s="3" t="s">
        <v>342</v>
      </c>
    </row>
    <row r="56" spans="1:9">
      <c r="A56" s="4" t="s">
        <v>365</v>
      </c>
      <c r="I56" s="5" t="n">
        <v>300000</v>
      </c>
    </row>
    <row r="57" spans="1:9">
      <c r="A57" s="4" t="s">
        <v>366</v>
      </c>
    </row>
    <row r="58" spans="1:9">
      <c r="A58" s="3" t="s">
        <v>342</v>
      </c>
    </row>
    <row r="59" spans="1:9">
      <c r="A59" s="4" t="s">
        <v>292</v>
      </c>
      <c r="D59" s="9" t="n">
        <v>1.35</v>
      </c>
      <c r="I59" s="7" t="n">
        <v>1</v>
      </c>
    </row>
    <row r="60" spans="1:9">
      <c r="A60" s="4" t="s">
        <v>367</v>
      </c>
    </row>
    <row r="61" spans="1:9">
      <c r="A61" s="3" t="s">
        <v>342</v>
      </c>
    </row>
    <row r="62" spans="1:9">
      <c r="A62" s="4" t="s">
        <v>282</v>
      </c>
      <c r="B62" s="5" t="n">
        <v>160000</v>
      </c>
    </row>
    <row r="63" spans="1:9">
      <c r="A63" s="4" t="s">
        <v>368</v>
      </c>
    </row>
    <row r="64" spans="1:9">
      <c r="A64" s="3" t="s">
        <v>342</v>
      </c>
    </row>
    <row r="65" spans="1:9">
      <c r="A65" s="4" t="s">
        <v>295</v>
      </c>
      <c r="D65" s="5" t="n">
        <v>3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4" t="s">
        <v>60</v>
      </c>
      <c r="B2" s="5" t="n">
        <v>5000</v>
      </c>
      <c r="C2" s="5" t="n">
        <v>5000</v>
      </c>
    </row>
    <row r="3" spans="1:3">
      <c r="A3" s="4" t="s">
        <v>61</v>
      </c>
      <c r="B3" s="7" t="n">
        <v>10000</v>
      </c>
      <c r="C3" s="7" t="n">
        <v>10000</v>
      </c>
    </row>
    <row r="4" spans="1:3">
      <c r="A4" s="4" t="s">
        <v>62</v>
      </c>
      <c r="B4" s="5" t="n">
        <v>0</v>
      </c>
      <c r="C4" s="5" t="n">
        <v>93</v>
      </c>
    </row>
    <row r="5" spans="1:3">
      <c r="A5" s="4" t="s">
        <v>63</v>
      </c>
      <c r="B5" s="5" t="n">
        <v>0</v>
      </c>
      <c r="C5" s="5" t="n">
        <v>93</v>
      </c>
    </row>
    <row r="6" spans="1:3">
      <c r="A6" s="4" t="s">
        <v>61</v>
      </c>
      <c r="B6" s="8" t="n">
        <v>1e-05</v>
      </c>
      <c r="C6" s="8" t="n">
        <v>1e-05</v>
      </c>
    </row>
    <row r="7" spans="1:3">
      <c r="A7" s="4" t="s">
        <v>64</v>
      </c>
      <c r="B7" s="5" t="n">
        <v>20000000</v>
      </c>
      <c r="C7" s="5" t="n">
        <v>20000000</v>
      </c>
    </row>
    <row r="8" spans="1:3">
      <c r="A8" s="4" t="s">
        <v>65</v>
      </c>
      <c r="B8" s="8" t="n">
        <v>1e-05</v>
      </c>
      <c r="C8" s="8" t="n">
        <v>1e-05</v>
      </c>
    </row>
    <row r="9" spans="1:3">
      <c r="A9" s="4" t="s">
        <v>66</v>
      </c>
      <c r="B9" s="5" t="n">
        <v>40000000</v>
      </c>
      <c r="C9" s="5" t="n">
        <v>20000000</v>
      </c>
    </row>
    <row r="10" spans="1:3">
      <c r="A10" s="4" t="s">
        <v>67</v>
      </c>
      <c r="B10" s="5" t="n">
        <v>15322820</v>
      </c>
      <c r="C10" s="5" t="n">
        <v>9139795</v>
      </c>
    </row>
    <row r="11" spans="1:3">
      <c r="A11" s="4" t="s">
        <v>68</v>
      </c>
      <c r="B11" s="5" t="n">
        <v>15322820</v>
      </c>
      <c r="C11" s="5" t="n">
        <v>9139795</v>
      </c>
    </row>
    <row r="12" spans="1:3">
      <c r="A12" s="4" t="s">
        <v>55</v>
      </c>
    </row>
    <row r="13" spans="1:3">
      <c r="A13" s="4" t="s">
        <v>61</v>
      </c>
      <c r="B13" s="7" t="n">
        <v>10</v>
      </c>
      <c r="C13" s="7" t="n">
        <v>10</v>
      </c>
    </row>
    <row r="14" spans="1:3">
      <c r="A14" s="4" t="s">
        <v>60</v>
      </c>
      <c r="B14" s="5" t="n">
        <v>1663008</v>
      </c>
      <c r="C14" s="5" t="n">
        <v>1663008</v>
      </c>
    </row>
    <row r="15" spans="1:3">
      <c r="A15" s="4" t="s">
        <v>62</v>
      </c>
      <c r="B15" s="5" t="n">
        <v>1663008</v>
      </c>
      <c r="C15" s="5" t="n">
        <v>1663008</v>
      </c>
    </row>
    <row r="16" spans="1:3">
      <c r="A16" s="4" t="s">
        <v>63</v>
      </c>
      <c r="B16" s="5" t="n">
        <v>1663008</v>
      </c>
      <c r="C16" s="5" t="n">
        <v>1663008</v>
      </c>
    </row>
    <row r="17" spans="1:3">
      <c r="A17" s="4" t="s">
        <v>57</v>
      </c>
    </row>
    <row r="18" spans="1:3">
      <c r="A18" s="4" t="s">
        <v>61</v>
      </c>
      <c r="B18" s="7" t="n">
        <v>10</v>
      </c>
      <c r="C18" s="7" t="n">
        <v>10</v>
      </c>
    </row>
    <row r="19" spans="1:3">
      <c r="A19" s="4" t="s">
        <v>60</v>
      </c>
      <c r="B19" s="5" t="n">
        <v>200000</v>
      </c>
      <c r="C19" s="5" t="n">
        <v>200000</v>
      </c>
    </row>
    <row r="20" spans="1:3">
      <c r="A20" s="4" t="s">
        <v>62</v>
      </c>
      <c r="B20" s="5" t="n">
        <v>0</v>
      </c>
      <c r="C20" s="5" t="n">
        <v>0</v>
      </c>
    </row>
    <row r="21" spans="1:3">
      <c r="A21" s="4" t="s">
        <v>63</v>
      </c>
      <c r="B21" s="5" t="n">
        <v>0</v>
      </c>
      <c r="C21" s="5" t="n">
        <v>0</v>
      </c>
    </row>
    <row r="22" spans="1:3">
      <c r="A22" s="4" t="s">
        <v>58</v>
      </c>
    </row>
    <row r="23" spans="1:3">
      <c r="A23" s="4" t="s">
        <v>61</v>
      </c>
      <c r="B23" s="7" t="n">
        <v>1</v>
      </c>
      <c r="C23" s="7" t="n">
        <v>1</v>
      </c>
    </row>
    <row r="24" spans="1:3">
      <c r="A24" s="4" t="s">
        <v>60</v>
      </c>
      <c r="B24" s="5" t="n">
        <v>2000000</v>
      </c>
      <c r="C24" s="5" t="n">
        <v>2000000</v>
      </c>
    </row>
    <row r="25" spans="1:3">
      <c r="A25" s="4" t="s">
        <v>62</v>
      </c>
      <c r="B25" s="5" t="n">
        <v>0</v>
      </c>
      <c r="C25" s="5" t="n">
        <v>0</v>
      </c>
    </row>
    <row r="26" spans="1:3">
      <c r="A26" s="4" t="s">
        <v>63</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369</v>
      </c>
      <c r="B1" s="2" t="s">
        <v>274</v>
      </c>
      <c r="C1" s="2" t="s">
        <v>2</v>
      </c>
    </row>
    <row r="2" spans="1:3">
      <c r="A2" s="3" t="s">
        <v>342</v>
      </c>
    </row>
    <row r="3" spans="1:3">
      <c r="A3" s="4" t="s">
        <v>282</v>
      </c>
      <c r="B3" s="5" t="n">
        <v>309920</v>
      </c>
      <c r="C3" s="5" t="n">
        <v>6183025</v>
      </c>
    </row>
    <row r="4" spans="1:3">
      <c r="A4" s="4" t="s">
        <v>370</v>
      </c>
      <c r="B4" s="7" t="n">
        <v>208000</v>
      </c>
      <c r="C4" s="7" t="n">
        <v>3995000</v>
      </c>
    </row>
    <row r="5" spans="1:3">
      <c r="A5" s="4" t="s">
        <v>360</v>
      </c>
    </row>
    <row r="6" spans="1:3">
      <c r="A6" s="3" t="s">
        <v>342</v>
      </c>
    </row>
    <row r="7" spans="1:3">
      <c r="A7" s="4" t="s">
        <v>370</v>
      </c>
      <c r="B7" s="7" t="n">
        <v>3000000</v>
      </c>
    </row>
    <row r="8" spans="1:3">
      <c r="A8" s="4" t="s">
        <v>371</v>
      </c>
    </row>
    <row r="9" spans="1:3">
      <c r="A9" s="3" t="s">
        <v>342</v>
      </c>
    </row>
    <row r="10" spans="1:3">
      <c r="A10" s="4" t="s">
        <v>282</v>
      </c>
      <c r="C10" s="5" t="n">
        <v>1973000</v>
      </c>
    </row>
    <row r="11" spans="1:3">
      <c r="A11" s="4" t="s">
        <v>370</v>
      </c>
      <c r="C11" s="7" t="n">
        <v>1265000</v>
      </c>
    </row>
    <row r="12" spans="1:3">
      <c r="A12" s="4" t="s">
        <v>372</v>
      </c>
    </row>
    <row r="13" spans="1:3">
      <c r="A13" s="3" t="s">
        <v>342</v>
      </c>
    </row>
    <row r="14" spans="1:3">
      <c r="A14" s="4" t="s">
        <v>373</v>
      </c>
      <c r="C14" s="9" t="n">
        <v>0.5600000000000001</v>
      </c>
    </row>
    <row r="15" spans="1:3">
      <c r="A15" s="4" t="s">
        <v>374</v>
      </c>
    </row>
    <row r="16" spans="1:3">
      <c r="A16" s="3" t="s">
        <v>342</v>
      </c>
    </row>
    <row r="17" spans="1:3">
      <c r="A17" s="4" t="s">
        <v>373</v>
      </c>
      <c r="C17" s="9" t="n">
        <v>0.76</v>
      </c>
    </row>
    <row r="18" spans="1:3">
      <c r="A18" s="4" t="s">
        <v>375</v>
      </c>
    </row>
    <row r="19" spans="1:3">
      <c r="A19" s="3" t="s">
        <v>342</v>
      </c>
    </row>
    <row r="20" spans="1:3">
      <c r="A20" s="4" t="s">
        <v>282</v>
      </c>
      <c r="C20" s="5" t="n">
        <v>2317905</v>
      </c>
    </row>
    <row r="21" spans="1:3">
      <c r="A21" s="4" t="s">
        <v>370</v>
      </c>
      <c r="C21" s="7" t="n">
        <v>1251000</v>
      </c>
    </row>
    <row r="22" spans="1:3">
      <c r="A22" s="4" t="s">
        <v>376</v>
      </c>
    </row>
    <row r="23" spans="1:3">
      <c r="A23" s="3" t="s">
        <v>342</v>
      </c>
    </row>
    <row r="24" spans="1:3">
      <c r="A24" s="4" t="s">
        <v>373</v>
      </c>
      <c r="C24" s="9" t="n">
        <v>0.71</v>
      </c>
    </row>
    <row r="25" spans="1:3">
      <c r="A25" s="4" t="s">
        <v>377</v>
      </c>
    </row>
    <row r="26" spans="1:3">
      <c r="A26" s="3" t="s">
        <v>342</v>
      </c>
    </row>
    <row r="27" spans="1:3">
      <c r="A27" s="4" t="s">
        <v>373</v>
      </c>
      <c r="C27" s="9" t="n">
        <v>0.74</v>
      </c>
    </row>
    <row r="28" spans="1:3">
      <c r="A28" s="4" t="s">
        <v>378</v>
      </c>
    </row>
    <row r="29" spans="1:3">
      <c r="A29" s="3" t="s">
        <v>342</v>
      </c>
    </row>
    <row r="30" spans="1:3">
      <c r="A30" s="4" t="s">
        <v>282</v>
      </c>
      <c r="C30" s="5" t="n">
        <v>600000</v>
      </c>
    </row>
    <row r="31" spans="1:3">
      <c r="A31" s="4" t="s">
        <v>370</v>
      </c>
      <c r="C31" s="7" t="n">
        <v>498000</v>
      </c>
    </row>
    <row r="32" spans="1:3">
      <c r="A32" s="4" t="s">
        <v>379</v>
      </c>
    </row>
    <row r="33" spans="1:3">
      <c r="A33" s="3" t="s">
        <v>342</v>
      </c>
    </row>
    <row r="34" spans="1:3">
      <c r="A34" s="4" t="s">
        <v>373</v>
      </c>
      <c r="C34" s="9" t="n">
        <v>0.83</v>
      </c>
    </row>
    <row r="35" spans="1:3">
      <c r="A35" s="4" t="s">
        <v>380</v>
      </c>
    </row>
    <row r="36" spans="1:3">
      <c r="A36" s="3" t="s">
        <v>342</v>
      </c>
    </row>
    <row r="37" spans="1:3">
      <c r="A37" s="4" t="s">
        <v>373</v>
      </c>
      <c r="C37" s="9" t="n">
        <v>0.83</v>
      </c>
    </row>
    <row r="38" spans="1:3">
      <c r="A38" s="4" t="s">
        <v>381</v>
      </c>
    </row>
    <row r="39" spans="1:3">
      <c r="A39" s="3" t="s">
        <v>342</v>
      </c>
    </row>
    <row r="40" spans="1:3">
      <c r="A40" s="4" t="s">
        <v>282</v>
      </c>
      <c r="C40" s="5" t="n">
        <v>309920</v>
      </c>
    </row>
    <row r="41" spans="1:3">
      <c r="A41" s="4" t="s">
        <v>370</v>
      </c>
      <c r="C41" s="7" t="n">
        <v>208000</v>
      </c>
    </row>
    <row r="42" spans="1:3">
      <c r="A42" s="4" t="s">
        <v>382</v>
      </c>
    </row>
    <row r="43" spans="1:3">
      <c r="A43" s="3" t="s">
        <v>342</v>
      </c>
    </row>
    <row r="44" spans="1:3">
      <c r="A44" s="4" t="s">
        <v>373</v>
      </c>
      <c r="C44" s="9" t="n">
        <v>0.63</v>
      </c>
    </row>
    <row r="45" spans="1:3">
      <c r="A45" s="4" t="s">
        <v>383</v>
      </c>
    </row>
    <row r="46" spans="1:3">
      <c r="A46" s="3" t="s">
        <v>342</v>
      </c>
    </row>
    <row r="47" spans="1:3">
      <c r="A47" s="4" t="s">
        <v>373</v>
      </c>
      <c r="C47" s="9" t="n">
        <v>0.7</v>
      </c>
    </row>
    <row r="48" spans="1:3">
      <c r="A48" s="4" t="s">
        <v>384</v>
      </c>
    </row>
    <row r="49" spans="1:3">
      <c r="A49" s="3" t="s">
        <v>342</v>
      </c>
    </row>
    <row r="50" spans="1:3">
      <c r="A50" s="4" t="s">
        <v>282</v>
      </c>
      <c r="C50" s="5" t="n">
        <v>22500</v>
      </c>
    </row>
    <row r="51" spans="1:3">
      <c r="A51" s="4" t="s">
        <v>370</v>
      </c>
      <c r="C51" s="7" t="n">
        <v>20000</v>
      </c>
    </row>
    <row r="52" spans="1:3">
      <c r="A52" s="4" t="s">
        <v>385</v>
      </c>
    </row>
    <row r="53" spans="1:3">
      <c r="A53" s="3" t="s">
        <v>342</v>
      </c>
    </row>
    <row r="54" spans="1:3">
      <c r="A54" s="4" t="s">
        <v>373</v>
      </c>
      <c r="C54" s="9" t="n">
        <v>0.7</v>
      </c>
    </row>
    <row r="55" spans="1:3">
      <c r="A55" s="4" t="s">
        <v>386</v>
      </c>
    </row>
    <row r="56" spans="1:3">
      <c r="A56" s="3" t="s">
        <v>342</v>
      </c>
    </row>
    <row r="57" spans="1:3">
      <c r="A57" s="4" t="s">
        <v>373</v>
      </c>
      <c r="C57" s="9" t="n">
        <v>0.9399999999999999</v>
      </c>
    </row>
    <row r="58" spans="1:3">
      <c r="A58" s="4" t="s">
        <v>387</v>
      </c>
    </row>
    <row r="59" spans="1:3">
      <c r="A59" s="3" t="s">
        <v>342</v>
      </c>
    </row>
    <row r="60" spans="1:3">
      <c r="A60" s="4" t="s">
        <v>282</v>
      </c>
      <c r="C60" s="5" t="n">
        <v>203500</v>
      </c>
    </row>
    <row r="61" spans="1:3">
      <c r="A61" s="4" t="s">
        <v>370</v>
      </c>
      <c r="C61" s="7" t="n">
        <v>167000</v>
      </c>
    </row>
    <row r="62" spans="1:3">
      <c r="A62" s="4" t="s">
        <v>388</v>
      </c>
    </row>
    <row r="63" spans="1:3">
      <c r="A63" s="3" t="s">
        <v>342</v>
      </c>
    </row>
    <row r="64" spans="1:3">
      <c r="A64" s="4" t="s">
        <v>373</v>
      </c>
      <c r="C64" s="9" t="n">
        <v>0.62</v>
      </c>
    </row>
    <row r="65" spans="1:3">
      <c r="A65" s="4" t="s">
        <v>389</v>
      </c>
    </row>
    <row r="66" spans="1:3">
      <c r="A66" s="3" t="s">
        <v>342</v>
      </c>
    </row>
    <row r="67" spans="1:3">
      <c r="A67" s="4" t="s">
        <v>373</v>
      </c>
      <c r="C67" s="9" t="n">
        <v>0.9399999999999999</v>
      </c>
    </row>
    <row r="68" spans="1:3">
      <c r="A68" s="4" t="s">
        <v>390</v>
      </c>
    </row>
    <row r="69" spans="1:3">
      <c r="A69" s="3" t="s">
        <v>342</v>
      </c>
    </row>
    <row r="70" spans="1:3">
      <c r="A70" s="4" t="s">
        <v>282</v>
      </c>
      <c r="C70" s="5" t="n">
        <v>756200</v>
      </c>
    </row>
    <row r="71" spans="1:3">
      <c r="A71" s="4" t="s">
        <v>370</v>
      </c>
      <c r="C71" s="7" t="n">
        <v>586000</v>
      </c>
    </row>
    <row r="72" spans="1:3">
      <c r="A72" s="4" t="s">
        <v>391</v>
      </c>
    </row>
    <row r="73" spans="1:3">
      <c r="A73" s="3" t="s">
        <v>342</v>
      </c>
    </row>
    <row r="74" spans="1:3">
      <c r="A74" s="4" t="s">
        <v>373</v>
      </c>
      <c r="C74" s="9" t="n">
        <v>0.57</v>
      </c>
    </row>
    <row r="75" spans="1:3">
      <c r="A75" s="4" t="s">
        <v>392</v>
      </c>
    </row>
    <row r="76" spans="1:3">
      <c r="A76" s="3" t="s">
        <v>342</v>
      </c>
    </row>
    <row r="77" spans="1:3">
      <c r="A77" s="4" t="s">
        <v>373</v>
      </c>
      <c r="C77" s="9" t="n">
        <v>0.939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93</v>
      </c>
      <c r="B1" s="2" t="s">
        <v>1</v>
      </c>
      <c r="C1" s="2" t="s">
        <v>394</v>
      </c>
    </row>
    <row r="2" spans="1:4">
      <c r="B2" s="2" t="s">
        <v>2</v>
      </c>
      <c r="C2" s="2" t="s">
        <v>25</v>
      </c>
      <c r="D2" s="2" t="s">
        <v>395</v>
      </c>
    </row>
    <row r="3" spans="1:4">
      <c r="A3" s="3" t="s">
        <v>396</v>
      </c>
    </row>
    <row r="4" spans="1:4">
      <c r="A4" s="4" t="s">
        <v>397</v>
      </c>
      <c r="B4" s="5" t="n">
        <v>0</v>
      </c>
      <c r="C4" s="5" t="n">
        <v>93</v>
      </c>
    </row>
    <row r="5" spans="1:4">
      <c r="A5" s="4" t="s">
        <v>398</v>
      </c>
      <c r="C5" s="7" t="n">
        <v>612</v>
      </c>
    </row>
    <row r="6" spans="1:4">
      <c r="A6" s="4" t="s">
        <v>352</v>
      </c>
    </row>
    <row r="7" spans="1:4">
      <c r="A7" s="3" t="s">
        <v>396</v>
      </c>
    </row>
    <row r="8" spans="1:4">
      <c r="A8" s="4" t="s">
        <v>397</v>
      </c>
      <c r="C8" s="5" t="n">
        <v>93</v>
      </c>
      <c r="D8" s="5" t="n">
        <v>211</v>
      </c>
    </row>
    <row r="9" spans="1:4">
      <c r="A9" s="4" t="s">
        <v>399</v>
      </c>
      <c r="B9" s="5" t="n">
        <v>-31</v>
      </c>
      <c r="C9" s="5" t="n">
        <v>-118</v>
      </c>
    </row>
    <row r="10" spans="1:4">
      <c r="A10" s="4" t="s">
        <v>400</v>
      </c>
      <c r="B10" s="5" t="n">
        <v>-62</v>
      </c>
    </row>
    <row r="11" spans="1:4">
      <c r="A11" s="4" t="s">
        <v>398</v>
      </c>
      <c r="C11" s="7" t="n">
        <v>612</v>
      </c>
      <c r="D11" s="7" t="n">
        <v>2110</v>
      </c>
    </row>
    <row r="12" spans="1:4">
      <c r="A12" s="4" t="s">
        <v>401</v>
      </c>
      <c r="D12" s="5" t="n">
        <v>-110</v>
      </c>
    </row>
    <row r="13" spans="1:4">
      <c r="A13" s="4" t="s">
        <v>402</v>
      </c>
      <c r="D13" s="7" t="n">
        <v>-615</v>
      </c>
    </row>
    <row r="14" spans="1:4">
      <c r="A14" s="4" t="s">
        <v>403</v>
      </c>
      <c r="B14" s="7" t="n">
        <v>-205</v>
      </c>
      <c r="C14" s="7" t="n">
        <v>-773</v>
      </c>
    </row>
    <row r="15" spans="1:4">
      <c r="A15" s="4" t="s">
        <v>404</v>
      </c>
      <c r="B15" s="5" t="n">
        <v>-1500</v>
      </c>
    </row>
    <row r="16" spans="1:4">
      <c r="A16" s="4" t="s">
        <v>405</v>
      </c>
      <c r="B16" s="5" t="n">
        <v>-217</v>
      </c>
    </row>
    <row r="17" spans="1:4">
      <c r="A17" s="4" t="s">
        <v>406</v>
      </c>
      <c r="B17" s="5" t="n">
        <v>1389</v>
      </c>
    </row>
    <row r="18" spans="1:4">
      <c r="A18" s="4" t="s">
        <v>407</v>
      </c>
      <c r="B18" s="7" t="n">
        <v>-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30"/>
  </cols>
  <sheetData>
    <row r="1" spans="1:2">
      <c r="A1" s="1" t="s">
        <v>408</v>
      </c>
      <c r="B1" s="2" t="s">
        <v>1</v>
      </c>
    </row>
    <row r="2" spans="1:2">
      <c r="B2" s="2" t="s">
        <v>409</v>
      </c>
    </row>
    <row r="3" spans="1:2">
      <c r="A3" s="3" t="s">
        <v>410</v>
      </c>
    </row>
    <row r="4" spans="1:2">
      <c r="A4" s="4" t="s">
        <v>411</v>
      </c>
      <c r="B4" s="5" t="n">
        <v>33630</v>
      </c>
    </row>
    <row r="5" spans="1:2">
      <c r="A5" s="4" t="s">
        <v>412</v>
      </c>
      <c r="B5" s="5" t="n">
        <v>4527538</v>
      </c>
    </row>
    <row r="6" spans="1:2">
      <c r="A6" s="4" t="s">
        <v>411</v>
      </c>
      <c r="B6" s="5" t="n">
        <v>4561168</v>
      </c>
    </row>
    <row r="7" spans="1:2">
      <c r="A7" s="4" t="s">
        <v>413</v>
      </c>
      <c r="B7" s="9" t="n">
        <v>19.52</v>
      </c>
    </row>
    <row r="8" spans="1:2">
      <c r="A8" s="4" t="s">
        <v>414</v>
      </c>
      <c r="B8" s="5" t="n">
        <v>1</v>
      </c>
    </row>
    <row r="9" spans="1:2">
      <c r="A9" s="4" t="s">
        <v>413</v>
      </c>
      <c r="B9" s="9" t="n">
        <v>1.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15</v>
      </c>
      <c r="B1" s="2" t="s">
        <v>1</v>
      </c>
    </row>
    <row r="2" spans="1:2">
      <c r="B2" s="2" t="s">
        <v>416</v>
      </c>
    </row>
    <row r="3" spans="1:2">
      <c r="A3" s="3" t="s">
        <v>417</v>
      </c>
    </row>
    <row r="4" spans="1:2">
      <c r="A4" s="4" t="s">
        <v>418</v>
      </c>
      <c r="B4" s="9" t="n">
        <v>1.35</v>
      </c>
    </row>
    <row r="5" spans="1:2">
      <c r="A5" s="4" t="s">
        <v>419</v>
      </c>
      <c r="B5" s="9" t="n">
        <v>0.62</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6</v>
      </c>
      <c r="B1" s="2" t="s">
        <v>427</v>
      </c>
      <c r="C1" s="2" t="s">
        <v>428</v>
      </c>
      <c r="D1" s="2" t="s">
        <v>429</v>
      </c>
      <c r="E1" s="2" t="s">
        <v>430</v>
      </c>
      <c r="F1" s="2" t="s">
        <v>431</v>
      </c>
      <c r="G1" s="2" t="s">
        <v>432</v>
      </c>
      <c r="H1" s="2" t="s">
        <v>430</v>
      </c>
    </row>
    <row r="2" spans="1:8">
      <c r="A2" s="3" t="s">
        <v>433</v>
      </c>
    </row>
    <row r="3" spans="1:8">
      <c r="A3" s="4" t="s">
        <v>434</v>
      </c>
      <c r="C3" s="7" t="n">
        <v>1075000</v>
      </c>
      <c r="D3" s="7" t="n">
        <v>70000</v>
      </c>
    </row>
    <row r="4" spans="1:8">
      <c r="A4" s="4" t="s">
        <v>435</v>
      </c>
      <c r="E4" s="4" t="s">
        <v>436</v>
      </c>
    </row>
    <row r="5" spans="1:8">
      <c r="A5" s="4" t="s">
        <v>437</v>
      </c>
    </row>
    <row r="6" spans="1:8">
      <c r="A6" s="3" t="s">
        <v>433</v>
      </c>
    </row>
    <row r="7" spans="1:8">
      <c r="A7" s="4" t="s">
        <v>438</v>
      </c>
      <c r="B7" s="4" t="s">
        <v>323</v>
      </c>
    </row>
    <row r="8" spans="1:8">
      <c r="A8" s="4" t="s">
        <v>439</v>
      </c>
      <c r="B8" s="7" t="n">
        <v>2100000</v>
      </c>
    </row>
    <row r="9" spans="1:8">
      <c r="A9" s="4" t="s">
        <v>434</v>
      </c>
      <c r="C9" s="5" t="n">
        <v>47000</v>
      </c>
      <c r="D9" s="7" t="n">
        <v>70000</v>
      </c>
    </row>
    <row r="10" spans="1:8">
      <c r="A10" s="4" t="s">
        <v>440</v>
      </c>
      <c r="C10" s="5" t="n">
        <v>1273000</v>
      </c>
    </row>
    <row r="11" spans="1:8">
      <c r="A11" s="4" t="s">
        <v>441</v>
      </c>
    </row>
    <row r="12" spans="1:8">
      <c r="A12" s="3" t="s">
        <v>433</v>
      </c>
    </row>
    <row r="13" spans="1:8">
      <c r="A13" s="4" t="s">
        <v>440</v>
      </c>
      <c r="C13" s="5" t="n">
        <v>105000</v>
      </c>
    </row>
    <row r="14" spans="1:8">
      <c r="A14" s="4" t="s">
        <v>442</v>
      </c>
    </row>
    <row r="15" spans="1:8">
      <c r="A15" s="3" t="s">
        <v>433</v>
      </c>
    </row>
    <row r="16" spans="1:8">
      <c r="A16" s="4" t="s">
        <v>440</v>
      </c>
      <c r="C16" s="7" t="n">
        <v>1168000</v>
      </c>
    </row>
    <row r="17" spans="1:8">
      <c r="A17" s="4" t="s">
        <v>443</v>
      </c>
    </row>
    <row r="18" spans="1:8">
      <c r="A18" s="3" t="s">
        <v>433</v>
      </c>
    </row>
    <row r="19" spans="1:8">
      <c r="A19" s="4" t="s">
        <v>438</v>
      </c>
      <c r="E19" s="4" t="s">
        <v>436</v>
      </c>
    </row>
    <row r="20" spans="1:8">
      <c r="A20" s="4" t="s">
        <v>440</v>
      </c>
      <c r="G20" s="7" t="n">
        <v>1180000</v>
      </c>
      <c r="H20" s="10" t="n">
        <v>850</v>
      </c>
    </row>
    <row r="21" spans="1:8">
      <c r="A21" s="4" t="s">
        <v>444</v>
      </c>
      <c r="E21" s="10" t="n">
        <v>850</v>
      </c>
    </row>
    <row r="22" spans="1:8">
      <c r="A22" s="4" t="s">
        <v>445</v>
      </c>
    </row>
    <row r="23" spans="1:8">
      <c r="A23" s="3" t="s">
        <v>433</v>
      </c>
    </row>
    <row r="24" spans="1:8">
      <c r="A24" s="4" t="s">
        <v>440</v>
      </c>
      <c r="F24" s="7" t="n">
        <v>1026000</v>
      </c>
    </row>
    <row r="25" spans="1:8">
      <c r="A25" s="4" t="s">
        <v>446</v>
      </c>
      <c r="F25" s="4" t="s">
        <v>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48</v>
      </c>
      <c r="B1" s="2" t="s">
        <v>3</v>
      </c>
      <c r="C1" s="2" t="s">
        <v>449</v>
      </c>
      <c r="D1" s="2" t="s">
        <v>450</v>
      </c>
      <c r="E1" s="2" t="s">
        <v>451</v>
      </c>
      <c r="F1" s="2" t="s">
        <v>452</v>
      </c>
      <c r="G1" s="2" t="s">
        <v>453</v>
      </c>
      <c r="H1" s="2" t="s">
        <v>454</v>
      </c>
      <c r="I1" s="2" t="s">
        <v>2</v>
      </c>
      <c r="J1" s="2" t="s">
        <v>71</v>
      </c>
      <c r="K1" s="2" t="s">
        <v>455</v>
      </c>
      <c r="L1" s="2" t="s">
        <v>456</v>
      </c>
    </row>
    <row r="2" spans="1:12">
      <c r="A2" s="3" t="s">
        <v>433</v>
      </c>
    </row>
    <row r="3" spans="1:12">
      <c r="A3" s="4" t="s">
        <v>434</v>
      </c>
      <c r="I3" s="7" t="n">
        <v>1075</v>
      </c>
      <c r="J3" s="7" t="n">
        <v>70</v>
      </c>
    </row>
    <row r="4" spans="1:12">
      <c r="A4" s="4" t="s">
        <v>457</v>
      </c>
      <c r="L4" s="7" t="n">
        <v>2100</v>
      </c>
    </row>
    <row r="5" spans="1:12">
      <c r="A5" s="4" t="s">
        <v>458</v>
      </c>
      <c r="C5" s="7" t="n">
        <v>1433</v>
      </c>
    </row>
    <row r="6" spans="1:12">
      <c r="A6" s="4" t="s">
        <v>459</v>
      </c>
    </row>
    <row r="7" spans="1:12">
      <c r="A7" s="3" t="s">
        <v>433</v>
      </c>
    </row>
    <row r="8" spans="1:12">
      <c r="A8" s="4" t="s">
        <v>460</v>
      </c>
      <c r="B8" s="7" t="n">
        <v>1582</v>
      </c>
    </row>
    <row r="9" spans="1:12">
      <c r="A9" s="4" t="s">
        <v>461</v>
      </c>
    </row>
    <row r="10" spans="1:12">
      <c r="A10" s="3" t="s">
        <v>433</v>
      </c>
    </row>
    <row r="11" spans="1:12">
      <c r="A11" s="4" t="s">
        <v>434</v>
      </c>
      <c r="H11" s="7" t="n">
        <v>1400</v>
      </c>
    </row>
    <row r="12" spans="1:12">
      <c r="A12" s="4" t="s">
        <v>462</v>
      </c>
      <c r="H12" s="4" t="s">
        <v>304</v>
      </c>
    </row>
    <row r="13" spans="1:12">
      <c r="A13" s="4" t="s">
        <v>463</v>
      </c>
      <c r="F13" s="7" t="n">
        <v>1152</v>
      </c>
      <c r="L13" s="5" t="n">
        <v>429</v>
      </c>
    </row>
    <row r="14" spans="1:12">
      <c r="A14" s="4" t="s">
        <v>464</v>
      </c>
      <c r="L14" s="7" t="n">
        <v>1671</v>
      </c>
    </row>
    <row r="15" spans="1:12">
      <c r="A15" s="4" t="s">
        <v>465</v>
      </c>
      <c r="F15" s="5" t="n">
        <v>154</v>
      </c>
      <c r="G15" s="7" t="n">
        <v>154</v>
      </c>
    </row>
    <row r="16" spans="1:12">
      <c r="A16" s="4" t="s">
        <v>466</v>
      </c>
      <c r="D16" s="7" t="n">
        <v>1384</v>
      </c>
      <c r="E16" s="7" t="n">
        <v>1307</v>
      </c>
      <c r="F16" s="7" t="n">
        <v>154</v>
      </c>
    </row>
    <row r="17" spans="1:12">
      <c r="A17" s="4" t="s">
        <v>467</v>
      </c>
      <c r="K17" s="7" t="n">
        <v>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70</v>
      </c>
      <c r="D1" s="2" t="s">
        <v>1</v>
      </c>
    </row>
    <row r="2" spans="1:6">
      <c r="B2" s="2" t="s">
        <v>2</v>
      </c>
      <c r="C2" s="2" t="s">
        <v>71</v>
      </c>
      <c r="D2" s="2" t="s">
        <v>2</v>
      </c>
      <c r="E2" s="2" t="s">
        <v>71</v>
      </c>
      <c r="F2" s="2" t="s">
        <v>25</v>
      </c>
    </row>
    <row r="3" spans="1:6">
      <c r="A3" s="3" t="s">
        <v>469</v>
      </c>
    </row>
    <row r="4" spans="1:6">
      <c r="A4" s="4" t="s">
        <v>73</v>
      </c>
      <c r="B4" s="7" t="n">
        <v>42117</v>
      </c>
      <c r="C4" s="7" t="n">
        <v>46313</v>
      </c>
      <c r="D4" s="7" t="n">
        <v>82829</v>
      </c>
      <c r="E4" s="7" t="n">
        <v>89473</v>
      </c>
    </row>
    <row r="5" spans="1:6">
      <c r="A5" s="4" t="s">
        <v>75</v>
      </c>
      <c r="B5" s="5" t="n">
        <v>7924</v>
      </c>
      <c r="C5" s="5" t="n">
        <v>7990</v>
      </c>
      <c r="D5" s="5" t="n">
        <v>15250</v>
      </c>
      <c r="E5" s="5" t="n">
        <v>15216</v>
      </c>
    </row>
    <row r="6" spans="1:6">
      <c r="A6" s="4" t="s">
        <v>77</v>
      </c>
      <c r="B6" s="5" t="n">
        <v>-6338</v>
      </c>
      <c r="C6" s="5" t="n">
        <v>-8431</v>
      </c>
      <c r="D6" s="5" t="n">
        <v>-13965</v>
      </c>
      <c r="E6" s="5" t="n">
        <v>-16307</v>
      </c>
    </row>
    <row r="7" spans="1:6">
      <c r="A7" s="4" t="s">
        <v>78</v>
      </c>
      <c r="B7" s="5" t="n">
        <v>-760</v>
      </c>
      <c r="C7" s="5" t="n">
        <v>-839</v>
      </c>
      <c r="D7" s="5" t="n">
        <v>-1520</v>
      </c>
      <c r="E7" s="5" t="n">
        <v>-1332</v>
      </c>
    </row>
    <row r="8" spans="1:6">
      <c r="A8" s="4" t="s">
        <v>82</v>
      </c>
      <c r="B8" s="5" t="n">
        <v>-580</v>
      </c>
      <c r="C8" s="5" t="n">
        <v>-792</v>
      </c>
      <c r="D8" s="5" t="n">
        <v>-1082</v>
      </c>
      <c r="E8" s="5" t="n">
        <v>-1392</v>
      </c>
    </row>
    <row r="9" spans="1:6">
      <c r="A9" s="4" t="s">
        <v>83</v>
      </c>
      <c r="B9" s="5" t="n">
        <v>0</v>
      </c>
      <c r="C9" s="5" t="n">
        <v>-184</v>
      </c>
      <c r="D9" s="5" t="n">
        <v>-184</v>
      </c>
      <c r="E9" s="5" t="n">
        <v>-367</v>
      </c>
    </row>
    <row r="10" spans="1:6">
      <c r="A10" s="4" t="s">
        <v>84</v>
      </c>
      <c r="B10" s="5" t="n">
        <v>-760</v>
      </c>
      <c r="C10" s="5" t="n">
        <v>-436</v>
      </c>
      <c r="D10" s="5" t="n">
        <v>-1095</v>
      </c>
      <c r="E10" s="5" t="n">
        <v>-909</v>
      </c>
    </row>
    <row r="11" spans="1:6">
      <c r="A11" s="4" t="s">
        <v>85</v>
      </c>
      <c r="B11" s="5" t="n">
        <v>0</v>
      </c>
      <c r="C11" s="5" t="n">
        <v>0</v>
      </c>
      <c r="D11" s="5" t="n">
        <v>-1368</v>
      </c>
      <c r="E11" s="5" t="n">
        <v>0</v>
      </c>
    </row>
    <row r="12" spans="1:6">
      <c r="A12" s="4" t="s">
        <v>86</v>
      </c>
      <c r="B12" s="5" t="n">
        <v>-23</v>
      </c>
      <c r="C12" s="5" t="n">
        <v>504</v>
      </c>
      <c r="D12" s="5" t="n">
        <v>-21</v>
      </c>
      <c r="E12" s="5" t="n">
        <v>482</v>
      </c>
    </row>
    <row r="13" spans="1:6">
      <c r="A13" s="4" t="s">
        <v>88</v>
      </c>
      <c r="B13" s="5" t="n">
        <v>-537</v>
      </c>
      <c r="C13" s="5" t="n">
        <v>-2188</v>
      </c>
      <c r="D13" s="5" t="n">
        <v>-3985</v>
      </c>
      <c r="E13" s="5" t="n">
        <v>-4609</v>
      </c>
    </row>
    <row r="14" spans="1:6">
      <c r="A14" s="4" t="s">
        <v>470</v>
      </c>
      <c r="B14" s="5" t="n">
        <v>50135</v>
      </c>
      <c r="D14" s="5" t="n">
        <v>50135</v>
      </c>
      <c r="F14" s="7" t="n">
        <v>53957</v>
      </c>
    </row>
    <row r="15" spans="1:6">
      <c r="A15" s="4" t="s">
        <v>471</v>
      </c>
    </row>
    <row r="16" spans="1:6">
      <c r="A16" s="3" t="s">
        <v>469</v>
      </c>
    </row>
    <row r="17" spans="1:6">
      <c r="A17" s="4" t="s">
        <v>73</v>
      </c>
      <c r="B17" s="5" t="n">
        <v>35600</v>
      </c>
      <c r="C17" s="5" t="n">
        <v>38688</v>
      </c>
      <c r="D17" s="5" t="n">
        <v>69611</v>
      </c>
      <c r="E17" s="5" t="n">
        <v>73712</v>
      </c>
    </row>
    <row r="18" spans="1:6">
      <c r="A18" s="4" t="s">
        <v>75</v>
      </c>
      <c r="B18" s="5" t="n">
        <v>6539</v>
      </c>
      <c r="C18" s="5" t="n">
        <v>6498</v>
      </c>
      <c r="D18" s="5" t="n">
        <v>12408</v>
      </c>
      <c r="E18" s="5" t="n">
        <v>12027</v>
      </c>
    </row>
    <row r="19" spans="1:6">
      <c r="A19" s="4" t="s">
        <v>470</v>
      </c>
      <c r="B19" s="5" t="n">
        <v>40721</v>
      </c>
      <c r="D19" s="5" t="n">
        <v>40721</v>
      </c>
      <c r="F19" s="5" t="n">
        <v>44990</v>
      </c>
    </row>
    <row r="20" spans="1:6">
      <c r="A20" s="4" t="s">
        <v>472</v>
      </c>
    </row>
    <row r="21" spans="1:6">
      <c r="A21" s="3" t="s">
        <v>469</v>
      </c>
    </row>
    <row r="22" spans="1:6">
      <c r="A22" s="4" t="s">
        <v>73</v>
      </c>
      <c r="B22" s="5" t="n">
        <v>6513</v>
      </c>
      <c r="C22" s="5" t="n">
        <v>7596</v>
      </c>
      <c r="D22" s="5" t="n">
        <v>13182</v>
      </c>
      <c r="E22" s="5" t="n">
        <v>15716</v>
      </c>
    </row>
    <row r="23" spans="1:6">
      <c r="A23" s="4" t="s">
        <v>75</v>
      </c>
      <c r="B23" s="5" t="n">
        <v>1381</v>
      </c>
      <c r="C23" s="5" t="n">
        <v>1472</v>
      </c>
      <c r="D23" s="5" t="n">
        <v>2829</v>
      </c>
      <c r="E23" s="5" t="n">
        <v>3163</v>
      </c>
    </row>
    <row r="24" spans="1:6">
      <c r="A24" s="4" t="s">
        <v>470</v>
      </c>
      <c r="B24" s="5" t="n">
        <v>9408</v>
      </c>
      <c r="D24" s="5" t="n">
        <v>9408</v>
      </c>
      <c r="F24" s="5" t="n">
        <v>8936</v>
      </c>
    </row>
    <row r="25" spans="1:6">
      <c r="A25" s="4" t="s">
        <v>473</v>
      </c>
    </row>
    <row r="26" spans="1:6">
      <c r="A26" s="3" t="s">
        <v>469</v>
      </c>
    </row>
    <row r="27" spans="1:6">
      <c r="A27" s="4" t="s">
        <v>73</v>
      </c>
      <c r="B27" s="5" t="n">
        <v>4</v>
      </c>
      <c r="C27" s="5" t="n">
        <v>29</v>
      </c>
      <c r="D27" s="5" t="n">
        <v>36</v>
      </c>
      <c r="E27" s="5" t="n">
        <v>45</v>
      </c>
    </row>
    <row r="28" spans="1:6">
      <c r="A28" s="4" t="s">
        <v>75</v>
      </c>
      <c r="B28" s="5" t="n">
        <v>4</v>
      </c>
      <c r="C28" s="7" t="n">
        <v>20</v>
      </c>
      <c r="D28" s="5" t="n">
        <v>13</v>
      </c>
      <c r="E28" s="7" t="n">
        <v>26</v>
      </c>
    </row>
    <row r="29" spans="1:6">
      <c r="A29" s="4" t="s">
        <v>470</v>
      </c>
      <c r="B29" s="7" t="n">
        <v>6</v>
      </c>
      <c r="D29" s="7" t="n">
        <v>6</v>
      </c>
      <c r="F29" s="7"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0</v>
      </c>
      <c r="D1" s="2" t="s">
        <v>1</v>
      </c>
    </row>
    <row r="2" spans="1:5">
      <c r="B2" s="2" t="s">
        <v>2</v>
      </c>
      <c r="C2" s="2" t="s">
        <v>71</v>
      </c>
      <c r="D2" s="2" t="s">
        <v>2</v>
      </c>
      <c r="E2" s="2" t="s">
        <v>71</v>
      </c>
    </row>
    <row r="3" spans="1:5">
      <c r="A3" s="4" t="s">
        <v>475</v>
      </c>
    </row>
    <row r="4" spans="1:5">
      <c r="A4" s="3" t="s">
        <v>476</v>
      </c>
    </row>
    <row r="5" spans="1:5">
      <c r="A5" s="4" t="s">
        <v>477</v>
      </c>
      <c r="B5" s="7" t="n">
        <v>19</v>
      </c>
      <c r="C5" s="7" t="n">
        <v>13</v>
      </c>
      <c r="D5" s="7" t="n">
        <v>31</v>
      </c>
      <c r="E5" s="7" t="n">
        <v>25</v>
      </c>
    </row>
    <row r="6" spans="1:5">
      <c r="A6" s="4" t="s">
        <v>478</v>
      </c>
      <c r="D6" s="5" t="n">
        <v>66000</v>
      </c>
    </row>
    <row r="7" spans="1:5">
      <c r="A7" s="4" t="s">
        <v>479</v>
      </c>
      <c r="D7" s="7" t="n">
        <v>54</v>
      </c>
    </row>
    <row r="8" spans="1:5">
      <c r="A8" s="4" t="s">
        <v>480</v>
      </c>
      <c r="B8" s="5" t="n">
        <v>0</v>
      </c>
      <c r="D8" s="7" t="n">
        <v>0</v>
      </c>
    </row>
    <row r="9" spans="1:5">
      <c r="A9" s="4" t="s">
        <v>481</v>
      </c>
    </row>
    <row r="10" spans="1:5">
      <c r="A10" s="3" t="s">
        <v>476</v>
      </c>
    </row>
    <row r="11" spans="1:5">
      <c r="A11" s="4" t="s">
        <v>482</v>
      </c>
      <c r="D11" s="5" t="n">
        <v>1500</v>
      </c>
      <c r="E11" s="5" t="n">
        <v>1500</v>
      </c>
    </row>
    <row r="12" spans="1:5">
      <c r="A12" s="4" t="s">
        <v>483</v>
      </c>
      <c r="D12" s="7" t="n">
        <v>1</v>
      </c>
      <c r="E12" s="7" t="n">
        <v>6</v>
      </c>
    </row>
    <row r="13" spans="1:5">
      <c r="A13" s="4" t="s">
        <v>484</v>
      </c>
    </row>
    <row r="14" spans="1:5">
      <c r="A14" s="3" t="s">
        <v>476</v>
      </c>
    </row>
    <row r="15" spans="1:5">
      <c r="A15" s="4" t="s">
        <v>477</v>
      </c>
      <c r="B15" s="5" t="n">
        <v>19</v>
      </c>
      <c r="C15" s="5" t="n">
        <v>13</v>
      </c>
      <c r="D15" s="7" t="n">
        <v>31</v>
      </c>
      <c r="E15" s="7" t="n">
        <v>25</v>
      </c>
    </row>
    <row r="16" spans="1:5">
      <c r="A16" s="4" t="s">
        <v>478</v>
      </c>
      <c r="D16" s="5" t="n">
        <v>66000</v>
      </c>
    </row>
    <row r="17" spans="1:5">
      <c r="A17" s="4" t="s">
        <v>479</v>
      </c>
      <c r="D17" s="7" t="n">
        <v>54</v>
      </c>
    </row>
    <row r="18" spans="1:5">
      <c r="A18" s="4" t="s">
        <v>480</v>
      </c>
      <c r="B18" s="5" t="n">
        <v>0</v>
      </c>
      <c r="D18" s="7" t="n">
        <v>0</v>
      </c>
    </row>
    <row r="19" spans="1:5">
      <c r="A19" s="4" t="s">
        <v>485</v>
      </c>
    </row>
    <row r="20" spans="1:5">
      <c r="A20" s="3" t="s">
        <v>476</v>
      </c>
    </row>
    <row r="21" spans="1:5">
      <c r="A21" s="4" t="s">
        <v>482</v>
      </c>
      <c r="D21" s="5" t="n">
        <v>1500</v>
      </c>
      <c r="E21" s="5" t="n">
        <v>1500</v>
      </c>
    </row>
    <row r="22" spans="1:5">
      <c r="A22" s="4" t="s">
        <v>483</v>
      </c>
      <c r="D22" s="7" t="n">
        <v>1</v>
      </c>
      <c r="E22" s="7" t="n">
        <v>6</v>
      </c>
    </row>
    <row r="23" spans="1:5">
      <c r="A23" s="4" t="s">
        <v>486</v>
      </c>
    </row>
    <row r="24" spans="1:5">
      <c r="A24" s="3" t="s">
        <v>476</v>
      </c>
    </row>
    <row r="25" spans="1:5">
      <c r="A25" s="4" t="s">
        <v>477</v>
      </c>
      <c r="B25" s="5" t="n">
        <v>19</v>
      </c>
      <c r="C25" s="7" t="n">
        <v>13</v>
      </c>
      <c r="D25" s="7" t="n">
        <v>31</v>
      </c>
      <c r="E25" s="7" t="n">
        <v>25</v>
      </c>
    </row>
    <row r="26" spans="1:5">
      <c r="A26" s="4" t="s">
        <v>478</v>
      </c>
      <c r="D26" s="5" t="n">
        <v>66000</v>
      </c>
    </row>
    <row r="27" spans="1:5">
      <c r="A27" s="4" t="s">
        <v>479</v>
      </c>
      <c r="D27" s="7" t="n">
        <v>54</v>
      </c>
    </row>
    <row r="28" spans="1:5">
      <c r="A28" s="4" t="s">
        <v>480</v>
      </c>
      <c r="B28" s="7" t="n">
        <v>0</v>
      </c>
      <c r="D28" s="7" t="n">
        <v>0</v>
      </c>
    </row>
    <row r="29" spans="1:5">
      <c r="A29" s="4" t="s">
        <v>487</v>
      </c>
    </row>
    <row r="30" spans="1:5">
      <c r="A30" s="3" t="s">
        <v>476</v>
      </c>
    </row>
    <row r="31" spans="1:5">
      <c r="A31" s="4" t="s">
        <v>482</v>
      </c>
      <c r="D31" s="5" t="n">
        <v>2500</v>
      </c>
      <c r="E31" s="5" t="n">
        <v>1250</v>
      </c>
    </row>
    <row r="32" spans="1:5">
      <c r="A32" s="4" t="s">
        <v>483</v>
      </c>
      <c r="D32" s="7" t="n">
        <v>2</v>
      </c>
      <c r="E32" s="7"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8</v>
      </c>
      <c r="B1" s="2" t="s">
        <v>1</v>
      </c>
    </row>
    <row r="2" spans="1:3">
      <c r="B2" s="2" t="s">
        <v>2</v>
      </c>
      <c r="C2" s="2" t="s">
        <v>71</v>
      </c>
    </row>
    <row r="3" spans="1:3">
      <c r="A3" s="3" t="s">
        <v>489</v>
      </c>
    </row>
    <row r="4" spans="1:3">
      <c r="A4" s="4" t="s">
        <v>490</v>
      </c>
      <c r="B4" s="7" t="n">
        <v>827</v>
      </c>
      <c r="C4" s="7" t="n">
        <v>1241</v>
      </c>
    </row>
    <row r="5" spans="1:3">
      <c r="A5" s="4" t="s">
        <v>491</v>
      </c>
      <c r="B5" s="5" t="n">
        <v>130</v>
      </c>
      <c r="C5" s="5" t="n">
        <v>99</v>
      </c>
    </row>
    <row r="6" spans="1:3">
      <c r="A6" s="4" t="s">
        <v>492</v>
      </c>
    </row>
    <row r="7" spans="1:3">
      <c r="A7" s="3" t="s">
        <v>493</v>
      </c>
    </row>
    <row r="8" spans="1:3">
      <c r="A8" s="4" t="s">
        <v>343</v>
      </c>
      <c r="B8" s="5" t="n">
        <v>498</v>
      </c>
      <c r="C8" s="5" t="n">
        <v>0</v>
      </c>
    </row>
    <row r="9" spans="1:3">
      <c r="A9" s="4" t="s">
        <v>494</v>
      </c>
    </row>
    <row r="10" spans="1:3">
      <c r="A10" s="3" t="s">
        <v>493</v>
      </c>
    </row>
    <row r="11" spans="1:3">
      <c r="A11" s="4" t="s">
        <v>343</v>
      </c>
      <c r="B11" s="5" t="n">
        <v>0</v>
      </c>
      <c r="C11" s="5" t="n">
        <v>315</v>
      </c>
    </row>
    <row r="12" spans="1:3">
      <c r="A12" s="4" t="s">
        <v>495</v>
      </c>
    </row>
    <row r="13" spans="1:3">
      <c r="A13" s="3" t="s">
        <v>493</v>
      </c>
    </row>
    <row r="14" spans="1:3">
      <c r="A14" s="4" t="s">
        <v>343</v>
      </c>
      <c r="B14" s="5" t="n">
        <v>0</v>
      </c>
      <c r="C14" s="5" t="n">
        <v>65</v>
      </c>
    </row>
    <row r="15" spans="1:3">
      <c r="A15" s="4" t="s">
        <v>496</v>
      </c>
    </row>
    <row r="16" spans="1:3">
      <c r="A16" s="3" t="s">
        <v>493</v>
      </c>
    </row>
    <row r="17" spans="1:3">
      <c r="A17" s="4" t="s">
        <v>497</v>
      </c>
      <c r="B17" s="5" t="n">
        <v>0</v>
      </c>
      <c r="C17" s="5" t="n">
        <v>-1066</v>
      </c>
    </row>
    <row r="18" spans="1:3">
      <c r="A18" s="4" t="s">
        <v>498</v>
      </c>
    </row>
    <row r="19" spans="1:3">
      <c r="A19" s="3" t="s">
        <v>493</v>
      </c>
    </row>
    <row r="20" spans="1:3">
      <c r="A20" s="4" t="s">
        <v>343</v>
      </c>
      <c r="B20" s="5" t="n">
        <v>1251</v>
      </c>
      <c r="C20" s="5" t="n">
        <v>0</v>
      </c>
    </row>
    <row r="21" spans="1:3">
      <c r="A21" s="4" t="s">
        <v>499</v>
      </c>
      <c r="B21" s="5" t="n">
        <v>1731</v>
      </c>
      <c r="C21" s="5" t="n">
        <v>0</v>
      </c>
    </row>
    <row r="22" spans="1:3">
      <c r="A22" s="4" t="s">
        <v>500</v>
      </c>
    </row>
    <row r="23" spans="1:3">
      <c r="A23" s="3" t="s">
        <v>493</v>
      </c>
    </row>
    <row r="24" spans="1:3">
      <c r="A24" s="4" t="s">
        <v>343</v>
      </c>
      <c r="B24" s="7" t="n">
        <v>217</v>
      </c>
      <c r="C2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2117</v>
      </c>
      <c r="C4" s="7" t="n">
        <v>46313</v>
      </c>
      <c r="D4" s="7" t="n">
        <v>82829</v>
      </c>
      <c r="E4" s="7" t="n">
        <v>89473</v>
      </c>
    </row>
    <row r="5" spans="1:5">
      <c r="A5" s="4" t="s">
        <v>74</v>
      </c>
      <c r="B5" s="5" t="n">
        <v>34193</v>
      </c>
      <c r="C5" s="5" t="n">
        <v>38323</v>
      </c>
      <c r="D5" s="5" t="n">
        <v>67579</v>
      </c>
      <c r="E5" s="5" t="n">
        <v>74257</v>
      </c>
    </row>
    <row r="6" spans="1:5">
      <c r="A6" s="4" t="s">
        <v>75</v>
      </c>
      <c r="B6" s="5" t="n">
        <v>7924</v>
      </c>
      <c r="C6" s="5" t="n">
        <v>7990</v>
      </c>
      <c r="D6" s="5" t="n">
        <v>15250</v>
      </c>
      <c r="E6" s="5" t="n">
        <v>15216</v>
      </c>
    </row>
    <row r="7" spans="1:5">
      <c r="A7" s="3" t="s">
        <v>76</v>
      </c>
    </row>
    <row r="8" spans="1:5">
      <c r="A8" s="4" t="s">
        <v>77</v>
      </c>
      <c r="B8" s="5" t="n">
        <v>6338</v>
      </c>
      <c r="C8" s="5" t="n">
        <v>8431</v>
      </c>
      <c r="D8" s="5" t="n">
        <v>13965</v>
      </c>
      <c r="E8" s="5" t="n">
        <v>16307</v>
      </c>
    </row>
    <row r="9" spans="1:5">
      <c r="A9" s="4" t="s">
        <v>78</v>
      </c>
      <c r="B9" s="5" t="n">
        <v>760</v>
      </c>
      <c r="C9" s="5" t="n">
        <v>839</v>
      </c>
      <c r="D9" s="5" t="n">
        <v>1520</v>
      </c>
      <c r="E9" s="5" t="n">
        <v>1332</v>
      </c>
    </row>
    <row r="10" spans="1:5">
      <c r="A10" s="4" t="s">
        <v>79</v>
      </c>
      <c r="B10" s="5" t="n">
        <v>7098</v>
      </c>
      <c r="C10" s="5" t="n">
        <v>9270</v>
      </c>
      <c r="D10" s="5" t="n">
        <v>15485</v>
      </c>
      <c r="E10" s="5" t="n">
        <v>17639</v>
      </c>
    </row>
    <row r="11" spans="1:5">
      <c r="A11" s="4" t="s">
        <v>80</v>
      </c>
      <c r="B11" s="5" t="n">
        <v>826</v>
      </c>
      <c r="C11" s="5" t="n">
        <v>-1280</v>
      </c>
      <c r="D11" s="5" t="n">
        <v>-235</v>
      </c>
      <c r="E11" s="5" t="n">
        <v>-2423</v>
      </c>
    </row>
    <row r="12" spans="1:5">
      <c r="A12" s="3" t="s">
        <v>81</v>
      </c>
    </row>
    <row r="13" spans="1:5">
      <c r="A13" s="4" t="s">
        <v>82</v>
      </c>
      <c r="B13" s="5" t="n">
        <v>-580</v>
      </c>
      <c r="C13" s="5" t="n">
        <v>-792</v>
      </c>
      <c r="D13" s="5" t="n">
        <v>-1082</v>
      </c>
      <c r="E13" s="5" t="n">
        <v>-1392</v>
      </c>
    </row>
    <row r="14" spans="1:5">
      <c r="A14" s="4" t="s">
        <v>83</v>
      </c>
      <c r="B14" s="5" t="n">
        <v>0</v>
      </c>
      <c r="C14" s="5" t="n">
        <v>-184</v>
      </c>
      <c r="D14" s="5" t="n">
        <v>-184</v>
      </c>
      <c r="E14" s="5" t="n">
        <v>-367</v>
      </c>
    </row>
    <row r="15" spans="1:5">
      <c r="A15" s="4" t="s">
        <v>84</v>
      </c>
      <c r="B15" s="5" t="n">
        <v>-760</v>
      </c>
      <c r="C15" s="5" t="n">
        <v>-436</v>
      </c>
      <c r="D15" s="5" t="n">
        <v>-1095</v>
      </c>
      <c r="E15" s="5" t="n">
        <v>-909</v>
      </c>
    </row>
    <row r="16" spans="1:5">
      <c r="A16" s="4" t="s">
        <v>85</v>
      </c>
      <c r="B16" s="5" t="n">
        <v>0</v>
      </c>
      <c r="C16" s="5" t="n">
        <v>0</v>
      </c>
      <c r="D16" s="5" t="n">
        <v>-1368</v>
      </c>
      <c r="E16" s="5" t="n">
        <v>0</v>
      </c>
    </row>
    <row r="17" spans="1:5">
      <c r="A17" s="4" t="s">
        <v>86</v>
      </c>
      <c r="B17" s="5" t="n">
        <v>-23</v>
      </c>
      <c r="C17" s="5" t="n">
        <v>504</v>
      </c>
      <c r="D17" s="5" t="n">
        <v>-21</v>
      </c>
      <c r="E17" s="5" t="n">
        <v>482</v>
      </c>
    </row>
    <row r="18" spans="1:5">
      <c r="A18" s="4" t="s">
        <v>87</v>
      </c>
      <c r="B18" s="5" t="n">
        <v>-1363</v>
      </c>
      <c r="C18" s="5" t="n">
        <v>-908</v>
      </c>
      <c r="D18" s="5" t="n">
        <v>-3750</v>
      </c>
      <c r="E18" s="5" t="n">
        <v>-2186</v>
      </c>
    </row>
    <row r="19" spans="1:5">
      <c r="A19" s="4" t="s">
        <v>88</v>
      </c>
      <c r="B19" s="5" t="n">
        <v>-537</v>
      </c>
      <c r="C19" s="5" t="n">
        <v>-2188</v>
      </c>
      <c r="D19" s="5" t="n">
        <v>-3985</v>
      </c>
      <c r="E19" s="5" t="n">
        <v>-4609</v>
      </c>
    </row>
    <row r="20" spans="1:5">
      <c r="A20" s="4" t="s">
        <v>89</v>
      </c>
      <c r="B20" s="5" t="n">
        <v>-2</v>
      </c>
      <c r="C20" s="5" t="n">
        <v>-334</v>
      </c>
      <c r="D20" s="5" t="n">
        <v>-7</v>
      </c>
      <c r="E20" s="5" t="n">
        <v>-635</v>
      </c>
    </row>
    <row r="21" spans="1:5">
      <c r="A21" s="4" t="s">
        <v>90</v>
      </c>
      <c r="B21" s="5" t="n">
        <v>-539</v>
      </c>
      <c r="C21" s="5" t="n">
        <v>-2522</v>
      </c>
      <c r="D21" s="5" t="n">
        <v>-3992</v>
      </c>
      <c r="E21" s="5" t="n">
        <v>-5244</v>
      </c>
    </row>
    <row r="22" spans="1:5">
      <c r="A22" s="4" t="s">
        <v>91</v>
      </c>
      <c r="B22" s="5" t="n">
        <v>0</v>
      </c>
      <c r="C22" s="5" t="n">
        <v>-5</v>
      </c>
      <c r="D22" s="5" t="n">
        <v>0</v>
      </c>
      <c r="E22" s="5" t="n">
        <v>37</v>
      </c>
    </row>
    <row r="23" spans="1:5">
      <c r="A23" s="4" t="s">
        <v>92</v>
      </c>
      <c r="B23" s="5" t="n">
        <v>-539</v>
      </c>
      <c r="C23" s="5" t="n">
        <v>-2517</v>
      </c>
      <c r="D23" s="5" t="n">
        <v>-3992</v>
      </c>
      <c r="E23" s="5" t="n">
        <v>-5281</v>
      </c>
    </row>
    <row r="24" spans="1:5">
      <c r="A24" s="4" t="s">
        <v>93</v>
      </c>
      <c r="B24" s="5" t="n">
        <v>-50</v>
      </c>
      <c r="C24" s="5" t="n">
        <v>-50</v>
      </c>
      <c r="D24" s="5" t="n">
        <v>-100</v>
      </c>
      <c r="E24" s="5" t="n">
        <v>-100</v>
      </c>
    </row>
    <row r="25" spans="1:5">
      <c r="A25" s="4" t="s">
        <v>94</v>
      </c>
      <c r="B25" s="7" t="n">
        <v>-589</v>
      </c>
      <c r="C25" s="7" t="n">
        <v>-2567</v>
      </c>
      <c r="D25" s="7" t="n">
        <v>-4092</v>
      </c>
      <c r="E25" s="7" t="n">
        <v>-5381</v>
      </c>
    </row>
    <row r="26" spans="1:5">
      <c r="A26" s="3" t="s">
        <v>95</v>
      </c>
    </row>
    <row r="27" spans="1:5">
      <c r="A27" s="4" t="s">
        <v>90</v>
      </c>
      <c r="B27" s="9" t="n">
        <v>-0.04</v>
      </c>
      <c r="C27" s="9" t="n">
        <v>-0.43</v>
      </c>
      <c r="D27" s="9" t="n">
        <v>-0.3</v>
      </c>
      <c r="E27" s="9" t="n">
        <v>-0.97</v>
      </c>
    </row>
    <row r="28" spans="1:5">
      <c r="A28" s="4" t="s">
        <v>94</v>
      </c>
      <c r="B28" s="9" t="n">
        <v>-0.04</v>
      </c>
      <c r="C28" s="9" t="n">
        <v>-0.44</v>
      </c>
      <c r="D28" s="9" t="n">
        <v>-0.3</v>
      </c>
      <c r="E28" s="7" t="n">
        <v>-1</v>
      </c>
    </row>
    <row r="29" spans="1:5">
      <c r="A29" s="4" t="s">
        <v>96</v>
      </c>
      <c r="B29" s="5" t="n">
        <v>14797015</v>
      </c>
      <c r="C29" s="5" t="n">
        <v>5847004</v>
      </c>
      <c r="D29" s="5" t="n">
        <v>13490842</v>
      </c>
      <c r="E29" s="5" t="n">
        <v>5396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0</v>
      </c>
      <c r="B4" s="7" t="n">
        <v>-539</v>
      </c>
      <c r="C4" s="7" t="n">
        <v>-2522</v>
      </c>
      <c r="D4" s="7" t="n">
        <v>-3992</v>
      </c>
      <c r="E4" s="7" t="n">
        <v>-5244</v>
      </c>
    </row>
    <row r="5" spans="1:5">
      <c r="A5" s="3" t="s">
        <v>99</v>
      </c>
    </row>
    <row r="6" spans="1:5">
      <c r="A6" s="4" t="s">
        <v>100</v>
      </c>
      <c r="B6" s="5" t="n">
        <v>-281</v>
      </c>
      <c r="C6" s="5" t="n">
        <v>170</v>
      </c>
      <c r="D6" s="5" t="n">
        <v>-303</v>
      </c>
      <c r="E6" s="5" t="n">
        <v>315</v>
      </c>
    </row>
    <row r="7" spans="1:5">
      <c r="A7" s="4" t="s">
        <v>101</v>
      </c>
      <c r="B7" s="5" t="n">
        <v>-820</v>
      </c>
      <c r="C7" s="5" t="n">
        <v>-2352</v>
      </c>
      <c r="D7" s="5" t="n">
        <v>-4295</v>
      </c>
      <c r="E7" s="5" t="n">
        <v>-4929</v>
      </c>
    </row>
    <row r="8" spans="1:5">
      <c r="A8" s="4" t="s">
        <v>102</v>
      </c>
      <c r="C8" s="5" t="n">
        <v>-5</v>
      </c>
      <c r="E8" s="5" t="n">
        <v>37</v>
      </c>
    </row>
    <row r="9" spans="1:5">
      <c r="A9" s="4" t="s">
        <v>103</v>
      </c>
      <c r="B9" s="7" t="n">
        <v>-820</v>
      </c>
      <c r="C9" s="7" t="n">
        <v>-2347</v>
      </c>
      <c r="D9" s="7" t="n">
        <v>-4295</v>
      </c>
      <c r="E9" s="7" t="n">
        <v>-4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90</v>
      </c>
      <c r="B4" s="7" t="n">
        <v>-3992</v>
      </c>
      <c r="C4" s="7" t="n">
        <v>-5244</v>
      </c>
    </row>
    <row r="5" spans="1:3">
      <c r="A5" s="3" t="s">
        <v>106</v>
      </c>
    </row>
    <row r="6" spans="1:3">
      <c r="A6" s="4" t="s">
        <v>107</v>
      </c>
      <c r="B6" s="5" t="n">
        <v>155</v>
      </c>
      <c r="C6" s="5" t="n">
        <v>54</v>
      </c>
    </row>
    <row r="7" spans="1:3">
      <c r="A7" s="4" t="s">
        <v>108</v>
      </c>
      <c r="B7" s="5" t="n">
        <v>1365</v>
      </c>
      <c r="C7" s="5" t="n">
        <v>1278</v>
      </c>
    </row>
    <row r="8" spans="1:3">
      <c r="A8" s="4" t="s">
        <v>109</v>
      </c>
      <c r="B8" s="5" t="n">
        <v>1279</v>
      </c>
      <c r="C8" s="5" t="n">
        <v>1276</v>
      </c>
    </row>
    <row r="9" spans="1:3">
      <c r="A9" s="4" t="s">
        <v>85</v>
      </c>
      <c r="B9" s="5" t="n">
        <v>1368</v>
      </c>
      <c r="C9" s="5" t="n">
        <v>0</v>
      </c>
    </row>
    <row r="10" spans="1:3">
      <c r="A10" s="4" t="s">
        <v>110</v>
      </c>
      <c r="B10" s="5" t="n">
        <v>1006</v>
      </c>
      <c r="C10" s="5" t="n">
        <v>620</v>
      </c>
    </row>
    <row r="11" spans="1:3">
      <c r="A11" s="4" t="s">
        <v>111</v>
      </c>
      <c r="B11" s="5" t="n">
        <v>0</v>
      </c>
      <c r="C11" s="5" t="n">
        <v>109</v>
      </c>
    </row>
    <row r="12" spans="1:3">
      <c r="A12" s="4" t="s">
        <v>112</v>
      </c>
      <c r="B12" s="5" t="n">
        <v>-79</v>
      </c>
      <c r="C12" s="5" t="n">
        <v>-485</v>
      </c>
    </row>
    <row r="13" spans="1:3">
      <c r="A13" s="4" t="s">
        <v>113</v>
      </c>
      <c r="B13" s="5" t="n">
        <v>-44</v>
      </c>
      <c r="C13" s="5" t="n">
        <v>48</v>
      </c>
    </row>
    <row r="14" spans="1:3">
      <c r="A14" s="3" t="s">
        <v>114</v>
      </c>
    </row>
    <row r="15" spans="1:3">
      <c r="A15" s="4" t="s">
        <v>115</v>
      </c>
      <c r="B15" s="5" t="n">
        <v>2281</v>
      </c>
      <c r="C15" s="5" t="n">
        <v>-1609</v>
      </c>
    </row>
    <row r="16" spans="1:3">
      <c r="A16" s="4" t="s">
        <v>29</v>
      </c>
      <c r="B16" s="5" t="n">
        <v>-269</v>
      </c>
      <c r="C16" s="5" t="n">
        <v>875</v>
      </c>
    </row>
    <row r="17" spans="1:3">
      <c r="A17" s="4" t="s">
        <v>34</v>
      </c>
      <c r="B17" s="5" t="n">
        <v>295</v>
      </c>
      <c r="C17" s="5" t="n">
        <v>-338</v>
      </c>
    </row>
    <row r="18" spans="1:3">
      <c r="A18" s="4" t="s">
        <v>37</v>
      </c>
      <c r="B18" s="5" t="n">
        <v>-1148</v>
      </c>
      <c r="C18" s="5" t="n">
        <v>4433</v>
      </c>
    </row>
    <row r="19" spans="1:3">
      <c r="A19" s="4" t="s">
        <v>40</v>
      </c>
      <c r="B19" s="5" t="n">
        <v>138</v>
      </c>
      <c r="C19" s="5" t="n">
        <v>-89</v>
      </c>
    </row>
    <row r="20" spans="1:3">
      <c r="A20" s="4" t="s">
        <v>43</v>
      </c>
      <c r="B20" s="5" t="n">
        <v>53</v>
      </c>
      <c r="C20" s="5" t="n">
        <v>413</v>
      </c>
    </row>
    <row r="21" spans="1:3">
      <c r="A21" s="4" t="s">
        <v>116</v>
      </c>
      <c r="B21" s="5" t="n">
        <v>-304</v>
      </c>
      <c r="C21" s="5" t="n">
        <v>378</v>
      </c>
    </row>
    <row r="22" spans="1:3">
      <c r="A22" s="4" t="s">
        <v>117</v>
      </c>
      <c r="B22" s="5" t="n">
        <v>2104</v>
      </c>
      <c r="C22" s="5" t="n">
        <v>1719</v>
      </c>
    </row>
    <row r="23" spans="1:3">
      <c r="A23" s="3" t="s">
        <v>118</v>
      </c>
    </row>
    <row r="24" spans="1:3">
      <c r="A24" s="4" t="s">
        <v>119</v>
      </c>
      <c r="B24" s="5" t="n">
        <v>0</v>
      </c>
      <c r="C24" s="5" t="n">
        <v>-1405</v>
      </c>
    </row>
    <row r="25" spans="1:3">
      <c r="A25" s="4" t="s">
        <v>120</v>
      </c>
      <c r="B25" s="5" t="n">
        <v>-1075</v>
      </c>
      <c r="C25" s="5" t="n">
        <v>-70</v>
      </c>
    </row>
    <row r="26" spans="1:3">
      <c r="A26" s="4" t="s">
        <v>121</v>
      </c>
      <c r="B26" s="5" t="n">
        <v>-126</v>
      </c>
      <c r="C26" s="5" t="n">
        <v>-385</v>
      </c>
    </row>
    <row r="27" spans="1:3">
      <c r="A27" s="4" t="s">
        <v>122</v>
      </c>
      <c r="B27" s="5" t="n">
        <v>-1201</v>
      </c>
      <c r="C27" s="5" t="n">
        <v>-1860</v>
      </c>
    </row>
    <row r="28" spans="1:3">
      <c r="A28" s="3" t="s">
        <v>123</v>
      </c>
    </row>
    <row r="29" spans="1:3">
      <c r="A29" s="4" t="s">
        <v>124</v>
      </c>
      <c r="B29" s="5" t="n">
        <v>400</v>
      </c>
      <c r="C29" s="5" t="n">
        <v>578</v>
      </c>
    </row>
    <row r="30" spans="1:3">
      <c r="A30" s="4" t="s">
        <v>125</v>
      </c>
      <c r="B30" s="5" t="n">
        <v>0</v>
      </c>
      <c r="C30" s="5" t="n">
        <v>-1386</v>
      </c>
    </row>
    <row r="31" spans="1:3">
      <c r="A31" s="4" t="s">
        <v>126</v>
      </c>
      <c r="B31" s="5" t="n">
        <v>9050</v>
      </c>
      <c r="C31" s="5" t="n">
        <v>300</v>
      </c>
    </row>
    <row r="32" spans="1:3">
      <c r="A32" s="4" t="s">
        <v>127</v>
      </c>
      <c r="B32" s="5" t="n">
        <v>-5486</v>
      </c>
      <c r="C32" s="5" t="n">
        <v>-1142</v>
      </c>
    </row>
    <row r="33" spans="1:3">
      <c r="A33" s="4" t="s">
        <v>128</v>
      </c>
      <c r="B33" s="5" t="n">
        <v>0</v>
      </c>
      <c r="C33" s="5" t="n">
        <v>500</v>
      </c>
    </row>
    <row r="34" spans="1:3">
      <c r="A34" s="4" t="s">
        <v>129</v>
      </c>
      <c r="B34" s="5" t="n">
        <v>0</v>
      </c>
      <c r="C34" s="5" t="n">
        <v>-516</v>
      </c>
    </row>
    <row r="35" spans="1:3">
      <c r="A35" s="4" t="s">
        <v>130</v>
      </c>
      <c r="B35" s="5" t="n">
        <v>-50</v>
      </c>
      <c r="C35" s="5" t="n">
        <v>-949</v>
      </c>
    </row>
    <row r="36" spans="1:3">
      <c r="A36" s="4" t="s">
        <v>131</v>
      </c>
      <c r="B36" s="5" t="n">
        <v>-2709</v>
      </c>
      <c r="C36" s="5" t="n">
        <v>-1558</v>
      </c>
    </row>
    <row r="37" spans="1:3">
      <c r="A37" s="4" t="s">
        <v>132</v>
      </c>
      <c r="B37" s="5" t="n">
        <v>0</v>
      </c>
      <c r="C37" s="5" t="n">
        <v>3347</v>
      </c>
    </row>
    <row r="38" spans="1:3">
      <c r="A38" s="4" t="s">
        <v>133</v>
      </c>
      <c r="B38" s="5" t="n">
        <v>0</v>
      </c>
      <c r="C38" s="5" t="n">
        <v>2000</v>
      </c>
    </row>
    <row r="39" spans="1:3">
      <c r="A39" s="4" t="s">
        <v>134</v>
      </c>
      <c r="B39" s="5" t="n">
        <v>-1500</v>
      </c>
      <c r="C39" s="5" t="n">
        <v>0</v>
      </c>
    </row>
    <row r="40" spans="1:3">
      <c r="A40" s="4" t="s">
        <v>135</v>
      </c>
      <c r="B40" s="5" t="n">
        <v>208</v>
      </c>
      <c r="C40" s="5" t="n">
        <v>0</v>
      </c>
    </row>
    <row r="41" spans="1:3">
      <c r="A41" s="4" t="s">
        <v>136</v>
      </c>
      <c r="B41" s="5" t="n">
        <v>-938</v>
      </c>
      <c r="C41" s="5" t="n">
        <v>-777</v>
      </c>
    </row>
    <row r="42" spans="1:3">
      <c r="A42" s="4" t="s">
        <v>137</v>
      </c>
      <c r="B42" s="5" t="n">
        <v>0</v>
      </c>
      <c r="C42" s="5" t="n">
        <v>1050</v>
      </c>
    </row>
    <row r="43" spans="1:3">
      <c r="A43" s="4" t="s">
        <v>138</v>
      </c>
      <c r="B43" s="5" t="n">
        <v>-1025</v>
      </c>
      <c r="C43" s="5" t="n">
        <v>1447</v>
      </c>
    </row>
    <row r="44" spans="1:3">
      <c r="A44" s="4" t="s">
        <v>139</v>
      </c>
      <c r="B44" s="5" t="n">
        <v>-122</v>
      </c>
      <c r="C44" s="5" t="n">
        <v>1306</v>
      </c>
    </row>
    <row r="45" spans="1:3">
      <c r="A45" s="4" t="s">
        <v>140</v>
      </c>
      <c r="B45" s="5" t="n">
        <v>-2</v>
      </c>
      <c r="C45" s="5" t="n">
        <v>0</v>
      </c>
    </row>
    <row r="46" spans="1:3">
      <c r="A46" s="4" t="s">
        <v>141</v>
      </c>
      <c r="B46" s="5" t="n">
        <v>650</v>
      </c>
      <c r="C46" s="5" t="n">
        <v>991</v>
      </c>
    </row>
    <row r="47" spans="1:3">
      <c r="A47" s="4" t="s">
        <v>142</v>
      </c>
      <c r="B47" s="7" t="n">
        <v>526</v>
      </c>
      <c r="C47" s="7" t="n">
        <v>2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7:18:50Z</dcterms:created>
  <dcterms:modified xmlns:dcterms="http://purl.org/dc/terms/" xmlns:xsi="http://www.w3.org/2001/XMLSchema-instance" xsi:type="dcterms:W3CDTF">2017-08-15T17:18:50Z</dcterms:modified>
</cp:coreProperties>
</file>